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Unaudited Consolidated Stateme8" sheetId="8" r:id="rId8"/>
    <s:sheet name="Nature of Business and Organiza" sheetId="9" r:id="rId9"/>
    <s:sheet name="Summary of Significant Accounti" sheetId="10" r:id="rId10"/>
    <s:sheet name="Investment Securities" sheetId="11" r:id="rId11"/>
    <s:sheet name="Fair Value Measurements" sheetId="12" r:id="rId12"/>
    <s:sheet name="Borrowings" sheetId="13" r:id="rId13"/>
    <s:sheet name="Noncontrolling Interest - Holdi" sheetId="14" r:id="rId14"/>
    <s:sheet name="Stockholders' Equity" sheetId="15" r:id="rId15"/>
    <s:sheet name="Compensation and Benefits" sheetId="16" r:id="rId16"/>
    <s:sheet name="Income Taxes and Related Paymen" sheetId="17" r:id="rId17"/>
    <s:sheet name="Accumulated Other Comprehensive" sheetId="18" r:id="rId18"/>
    <s:sheet name="Earnings Per Share" sheetId="19" r:id="rId19"/>
    <s:sheet name="Indemnifications" sheetId="20" r:id="rId20"/>
    <s:sheet name="Related Party Transactions" sheetId="21" r:id="rId21"/>
    <s:sheet name="Subsequent Events" sheetId="22" r:id="rId22"/>
    <s:sheet name="Summary of Significant Accoun23" sheetId="23" r:id="rId23"/>
    <s:sheet name="Nature of Business and Organi24" sheetId="24" r:id="rId24"/>
    <s:sheet name="Investment Securities (Tables)" sheetId="25" r:id="rId25"/>
    <s:sheet name="Fair Value Measurements (Tables" sheetId="26" r:id="rId26"/>
    <s:sheet name="Borrowings (Tables)" sheetId="27" r:id="rId27"/>
    <s:sheet name="Noncontrolling Interest - Hol28" sheetId="28" r:id="rId28"/>
    <s:sheet name="Stockholders' Equity (Tables)" sheetId="29" r:id="rId29"/>
    <s:sheet name="Compensation and Benefits (Tabl" sheetId="30" r:id="rId30"/>
    <s:sheet name="Income Taxes and Related Paym31" sheetId="31" r:id="rId31"/>
    <s:sheet name="Accumulated Other Comprehensi32" sheetId="32" r:id="rId32"/>
    <s:sheet name="Earnings Per Share (Tables)" sheetId="33" r:id="rId33"/>
    <s:sheet name="Related Party Transactions (Tab" sheetId="34" r:id="rId34"/>
    <s:sheet name="Nature of Business and Organi35" sheetId="35" r:id="rId35"/>
    <s:sheet name="Summary of Significant Accoun36" sheetId="36" r:id="rId36"/>
    <s:sheet name="Investment Securities (Details)" sheetId="37" r:id="rId37"/>
    <s:sheet name="Investment Securities Other Inf" sheetId="38" r:id="rId38"/>
    <s:sheet name="Fair Value Measurements - Fair " sheetId="39" r:id="rId39"/>
    <s:sheet name="Borrowings - Components of Borr" sheetId="40" r:id="rId40"/>
    <s:sheet name="Borrowings - Aggregate Maturiti" sheetId="41" r:id="rId41"/>
    <s:sheet name="Borrowings - Additional Informa" sheetId="42" r:id="rId42"/>
    <s:sheet name="Noncontrolling Interest - Hol43" sheetId="43" r:id="rId43"/>
    <s:sheet name="Noncontrolling Interest - Hol44" sheetId="44" r:id="rId44"/>
    <s:sheet name="Stockholders' Equity (Details)" sheetId="45" r:id="rId45"/>
    <s:sheet name="Stockholders' Equity Dividends " sheetId="46" r:id="rId46"/>
    <s:sheet name="Stockholders' Equity Share Acti" sheetId="47" r:id="rId47"/>
    <s:sheet name="Stockholders' Equity Distributi" sheetId="48" r:id="rId48"/>
    <s:sheet name="Compensation and Benefits - Com" sheetId="49" r:id="rId49"/>
    <s:sheet name="Compensation and Benefits - Res" sheetId="50" r:id="rId50"/>
    <s:sheet name="Compensation and Benefits - Pre" sheetId="51" r:id="rId51"/>
    <s:sheet name="Compensation and Benefits - Cla" sheetId="52" r:id="rId52"/>
    <s:sheet name="Compensation and Benefits - Add" sheetId="53" r:id="rId53"/>
    <s:sheet name="Income Taxes and Related Paym54" sheetId="54" r:id="rId54"/>
    <s:sheet name="Income Taxes and Related Paym55" sheetId="55" r:id="rId55"/>
    <s:sheet name="Income Taxes and Related Paym56" sheetId="56" r:id="rId56"/>
    <s:sheet name="Accumulated Other Comprehensi57" sheetId="57" r:id="rId57"/>
    <s:sheet name="Earnings Per Share - Computatio" sheetId="58" r:id="rId58"/>
    <s:sheet name="Earnings Per Share - Antidiluti" sheetId="59" r:id="rId59"/>
    <s:sheet name="Related Party Transactions (Det"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469">
  <si>
    <t>Document and Entity Information Document - shares</t>
  </si>
  <si>
    <t>3 Months Ended</t>
  </si>
  <si>
    <t>Mar. 31, 2016</t>
  </si>
  <si>
    <t>Apr. 28, 2016</t>
  </si>
  <si>
    <t>Document Information [Line Items]</t>
  </si>
  <si>
    <t>Entity Registrant Name</t>
  </si>
  <si>
    <t>Artisan Partners Asset Management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lass C Common Stock</t>
  </si>
  <si>
    <t>Unaudited Consolidated Statements of Financial Condition - USD ($) $ in Thousands</t>
  </si>
  <si>
    <t>Dec. 31, 2015</t>
  </si>
  <si>
    <t>ASSETS</t>
  </si>
  <si>
    <t>Cash and cash equivalents</t>
  </si>
  <si>
    <t>Accounts receivable</t>
  </si>
  <si>
    <t>Investment securities</t>
  </si>
  <si>
    <t>Property and equipment, net</t>
  </si>
  <si>
    <t>Deferred tax assets</t>
  </si>
  <si>
    <t>Prepaid expenses and other assets</t>
  </si>
  <si>
    <t>Total assets</t>
  </si>
  <si>
    <t>LIABILITIES AND STOCKHOLDERS' EQUITY</t>
  </si>
  <si>
    <t>Accounts payable, accrued expenses, and other</t>
  </si>
  <si>
    <t>Accrued incentive compensation</t>
  </si>
  <si>
    <t>Borrowings</t>
  </si>
  <si>
    <t>Amounts payable under tax receivable agreements</t>
  </si>
  <si>
    <t>Total liabilities</t>
  </si>
  <si>
    <t>Commitments and contingencies</t>
  </si>
  <si>
    <t xml:space="preserve"> </t>
  </si>
  <si>
    <t>Additional paid-in capital</t>
  </si>
  <si>
    <t>Retained earnings</t>
  </si>
  <si>
    <t>Accumulated other comprehensive income (loss)</t>
  </si>
  <si>
    <t>Total stockholders’ equity</t>
  </si>
  <si>
    <t>Noncontrolling interest - Artisan Partners Holdings</t>
  </si>
  <si>
    <t>Total equity</t>
  </si>
  <si>
    <t>Total liabilities and equity</t>
  </si>
  <si>
    <t>Common stock</t>
  </si>
  <si>
    <t>Unaudited Consolidated Statements of Financial Condition (Parenthetical) - $ / shares</t>
  </si>
  <si>
    <t>Common stock, shares outstanding</t>
  </si>
  <si>
    <t>Common stock, par value per share</t>
  </si>
  <si>
    <t>Common stock, shares authorized</t>
  </si>
  <si>
    <t>Unaudited Consolidated Statements of Operations - USD ($) $ in Thousands</t>
  </si>
  <si>
    <t>Mar. 31, 2015</t>
  </si>
  <si>
    <t>Revenues</t>
  </si>
  <si>
    <t>Management fees</t>
  </si>
  <si>
    <t>Performance fees</t>
  </si>
  <si>
    <t>Total revenues</t>
  </si>
  <si>
    <t>Compensation and benefits</t>
  </si>
  <si>
    <t>Salaries, incentive compensation and benefits</t>
  </si>
  <si>
    <t>Pre-offering related compensation - share-based awards</t>
  </si>
  <si>
    <t>Total compensation and benefits</t>
  </si>
  <si>
    <t>Distribution and marketing</t>
  </si>
  <si>
    <t>Occupancy</t>
  </si>
  <si>
    <t>Communication and technology</t>
  </si>
  <si>
    <t>General and administrative</t>
  </si>
  <si>
    <t>Total operating expenses</t>
  </si>
  <si>
    <t>Total operating income</t>
  </si>
  <si>
    <t>Non-operating income (loss)</t>
  </si>
  <si>
    <t>Interest expense</t>
  </si>
  <si>
    <t>Net gain (loss) on the tax receivable agreements</t>
  </si>
  <si>
    <t>Other non-operating income (expense)</t>
  </si>
  <si>
    <t>Total non-operating income (loss)</t>
  </si>
  <si>
    <t>Income before income taxes</t>
  </si>
  <si>
    <t>Provision for income taxes</t>
  </si>
  <si>
    <t>Net income before noncontrolling interests</t>
  </si>
  <si>
    <t>Less: Net income attributable to noncontrolling interests - Artisan Partners Holdings</t>
  </si>
  <si>
    <t>Net income attributable to Artisan Partners Asset Management Inc.</t>
  </si>
  <si>
    <t>Earnings (loss) per share</t>
  </si>
  <si>
    <t>Basic and diluted earnings (loss) per share</t>
  </si>
  <si>
    <t>Weighted average number of common shares outstanding</t>
  </si>
  <si>
    <t>Basic and diluted weighted average number of common shares outstanding</t>
  </si>
  <si>
    <t>Dividends declared per Class A common share</t>
  </si>
  <si>
    <t>Unaudited Consolidated Statements of Comprehensive Income (Loss) - USD ($) $ in Thousands</t>
  </si>
  <si>
    <t>Unrealized gain (loss) on investment securities, net of tax of $1 and $88, respectively</t>
  </si>
  <si>
    <t>Net unrealized gain (loss) on investment securities</t>
  </si>
  <si>
    <t>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attributable to Artisan Partners Asset Management Inc.</t>
  </si>
  <si>
    <t>Unaudited Consolidated Statements of Comprehensive Income (Loss) (Parenthetical) - USD ($) $ in Thousands</t>
  </si>
  <si>
    <t>Other Comprehensive Income (Loss), Unrealized Gain (Loss) on Securities Arising During Period, Tax</t>
  </si>
  <si>
    <t>Unaudited Consolidated Statements of Changes in Shareholders Equity - USD ($) $ in Thousands</t>
  </si>
  <si>
    <t>Total</t>
  </si>
  <si>
    <t>Common StockClass A Common Stock</t>
  </si>
  <si>
    <t>Common StockClass B Common Stock</t>
  </si>
  <si>
    <t>Common StockClass C Common Stock</t>
  </si>
  <si>
    <t>Additional Paid-in Capital</t>
  </si>
  <si>
    <t>Retained Earnings</t>
  </si>
  <si>
    <t>Accumulated Other Comprehensive Income</t>
  </si>
  <si>
    <t>Noncontrolling Interest</t>
  </si>
  <si>
    <t>Deferred Tax Assets</t>
  </si>
  <si>
    <t>Balance at beginning of period at Dec. 31, 2014</t>
  </si>
  <si>
    <t>Net income</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t>
  </si>
  <si>
    <t>Issuance of restricted stock awards</t>
  </si>
  <si>
    <t>Exchange of subsidiary equity</t>
  </si>
  <si>
    <t>Purchase of equity and subsidiary equity</t>
  </si>
  <si>
    <t>Distributions</t>
  </si>
  <si>
    <t>Dividends</t>
  </si>
  <si>
    <t>Balance at end of period at Mar. 31, 2015</t>
  </si>
  <si>
    <t>Balance at beginning of period at Dec. 31, 2015</t>
  </si>
  <si>
    <t>Employee net share settlement</t>
  </si>
  <si>
    <t>Balance at end of period at Mar. 31, 2016</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Net loss on the tax receivable agreements</t>
  </si>
  <si>
    <t>Loss on disposal of property and equipment</t>
  </si>
  <si>
    <t>Amortization of debt issuance costs</t>
  </si>
  <si>
    <t>Share-based compensation</t>
  </si>
  <si>
    <t>Excess tax benefit on share-based awards</t>
  </si>
  <si>
    <t>Change in assets and liabilities resulting in an increase (decrease) in cash:</t>
  </si>
  <si>
    <t>Accounts payable and accrued expenses</t>
  </si>
  <si>
    <t>Class B liability awards</t>
  </si>
  <si>
    <t>Deferred lease obligations</t>
  </si>
  <si>
    <t>Net cash provided by operating activities</t>
  </si>
  <si>
    <t>Cash flows from investing activities</t>
  </si>
  <si>
    <t>Acquisition of property and equipment</t>
  </si>
  <si>
    <t>Leasehold improvements</t>
  </si>
  <si>
    <t>Net cash used in investing activities</t>
  </si>
  <si>
    <t>Cash flows from financing activities</t>
  </si>
  <si>
    <t>Partnership distributions</t>
  </si>
  <si>
    <t>Dividends Paid</t>
  </si>
  <si>
    <t>Change in other liabilities</t>
  </si>
  <si>
    <t>Net proceeds from issuance of common stock</t>
  </si>
  <si>
    <t>Payment of costs directly associated with the issuance of Class A common stock</t>
  </si>
  <si>
    <t>Purchase equity and subsidiary equity</t>
  </si>
  <si>
    <t>Taxes paid related to employee net share settlement</t>
  </si>
  <si>
    <t>Excess tax benefit on share based awards</t>
  </si>
  <si>
    <t>Net cash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Nature of Business and Organization</t>
  </si>
  <si>
    <t>Organization, Consolidation and Presentation of Financial Statements [Abstract]</t>
  </si>
  <si>
    <t>Note 1. Nature of Business and Organization Nature of Business Artisan Partners Asset Management Inc. (“APAM” or “Artisan”) is an investment management firm focused on providing high-value added, active investment strategies to sophisticated clients globally. Artisan has seven autonomous investment teams that manage a broad range of U.S., non-U.S. and global investment strategies.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March 31, 2016 , APAM held approximately 55% of the equity ownership interest in Holdings. Artisan Partners Asset Management has been allocated a part of Artisan Partners Holdings’ net income since March 12, 2013, when it became Holdings’ general partner. APAM and its subsidiaries are hereafter referred to collectively as “Artisan” or the “Company”. Holdings Unit Exchanges During the three months ended March 31, 2016 , certain limited partners of Artisan Partners Holdings exchanged common units (along with a corresponding number of shares of Class B or C common stock of APAM) for shares of Class A common stock (the “Holdings Common Unit Exchanges”). The following common units were exchanged for APAM Class A common stock during the three months ended March 31, 2016 : Total Common Units Exchanged Class A Common Units Class B Common Units Class E Common Units Common units exchanged on March 3, 2016 764,971 — 754,971 10,000 The corresponding shares of APAM Class B and Class C common stock were immediately canceled upon exchange. The Holdings Common Unit Exchanges increased APAM’s equity ownership interest in Holdings and resulted in a combined increase to deferred tax assets of approximately $14.3 million and an increase in amounts payable under the tax receivable agreements of approximately $12.2 million .</t>
  </si>
  <si>
    <t>Summary of Significant Accounting Policies</t>
  </si>
  <si>
    <t>Policy Text Block [Abstract]</t>
  </si>
  <si>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the power to direct activities that most significantly impact the economic performance of the entity and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E and is evaluated for consolidation under the VOE model. The Company makes initial seed investments in sponsored investment portfolios, including series of Artisan Funds and Artisan Global Funds, at the portfolio’s formation, which are made on the same terms as are available to other investors. If the seed investment results in a controlling financial interest, APAM consolidates the fund, and the underlying individual securities are accounted for as trading securities. Seed investments in which the Company does not have a controlling financial interest are classified as available-for-sale investments. As of March 31, 2016 , APAM does not have a controlling financial interest in any sponsored investment portfolio or series of Artisan Funds or Artisan Global Funds and therefore does not consolidate these entities. Recent accounting pronouncements Accounting standards adopted as of January 1, 2016 In February 2015, the Financial Accounting Standards Board (“FASB”) issued ASU 2015-02, Consolidation (Topic 810): Amendments to the Consolidation Analysis . The ASU modified existing consolidation guidance for determining whether certain legal entities should be consolidated. The ASU eliminated the deferral under ASU 2010-10, Consolidation - Amendments for Certain Investment Funds, and, as a result, the Company must apply the new guidance to all entities, including investment companies. The presumption that a general partner controls a limited partnership was eliminated. In addition, fees paid to decision makers that meet certain conditions no longer cause the decision makers to consolidate VIEs, in certain instances. The new guidance was effective on January 1, 2016, and did not impact the Company’s consolidated financial statements for the periods presented.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March 31, 2016 and December 31, 2015, the Company had approximately $0.6 million and $0.7 million , respectively, of debt issuance costs that met the criteria of this amendment and are now presented as a reduction to Borrowings in the Unaudited Condensed Consolidated Statements of Financial Condition. In March 2016, the FASB issued ASU 2016-09, Compensation – Stock Compensation (Topic 718) . The ASU is intended to simplify several aspects of the accounting for share-based payment transactions, including income tax consequences, classification on the statement of cash flows, and accounting for the forfeiture of share-based awards.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guidance as of January 1, 2016. As part of the guidance, all excess tax benefits and tax deficiencies (including tax benefits of dividends on share-based payment awards) are now recognized as income tax expense or benefit in the income statement. Previously, excess tax benefits were recognized in additional paid-in-capital. The amendment also requires excess tax benefits to be classified along with other income tax cash flows as an operating activity. The amendments related to the recognition of excess tax benefits and presentation of excess tax benefits in the statement of cash flows are applied prospectively as of January 1, 2016. ASU 2016-09 also allows entities to elect as an accounting policy either to continue to estimate the total number of awards for which the requisite service period will not be rendered (as previously required) or to account for forfeitures when they occur. The Company has elected to account for forfeitures when they occur, since that approach is expected to better reflect periodic compensation costs. The change in accounting for forfeitures is applied using a modified retrospective transition method by means of a cumulative-effect adjustment to equity. As of January 1, 2016, retained earnings decreased by $0.4 million and additional paid-in-capital increased by $0.4 million to reflect the change in accounting principle. Accounting standards not yet adopted In May 2014, the FASB issued ASU 2014-09, Revenue from Contracts with Customers , which supersedes existing accounting standards for revenue recognition and creates a single framework. The new guidance will be effective on January 1, 2018 with early adoption permitted as of January 1, 2017.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After adoption, the Company’s unrealized gains (losses) on available-for-sale investment securities will be recognized through net income, which will be a change from the current treatment of recognition in other comprehensive income (loss). In February 2016, the FASB issued ASU 2016-02, Leases,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t>
  </si>
  <si>
    <t>Investment Securities</t>
  </si>
  <si>
    <t>Investments, Debt and Equity Securities [Abstract]</t>
  </si>
  <si>
    <t>Note 3. Investment Securities The disclosures below include details of Artisan’s investments. Cost Unrealized Unrealized Fair Value March 31, 2016 Mutual funds $ 10,069 $ 574 $ (378 ) $ 10,265 December 31, 2015 Mutual funds $ 10,069 $ 832 $ (611 ) $ 10,290 Artisan’s investments in mutual funds consist of investments in shares of Artisan Funds and Artisan Global Funds and are considered to be available-for-sale securities. As a result, unrealized gains (losses) are recorded to other comprehensive income (loss). As of March 31, 2016 and December 31, 2015, the total fair value of investments in an unrealized loss position was $4.7 million and $4.4 million , respectively. The $378 thousand unrealized losses on available-for-sale securities are considered temporary, based on the severity and duration of the unrealized losses. No impairment losses were recorded on these available-for-sale securities.</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March 31, 2016 and December 31, 2015 : Assets and Liabilities at Fair Value Total Level 1 Level 2 Level 3 March 31, 2016 Assets Cash equivalents $ 114,016 $ 114,016 $ — $ — Mutual funds 10,265 10,265 — — December 31, 2015 Assets Cash equivalents $ 49,005 $ 49,005 $ — $ — Mutual funds 10,290 10,290 — — Fair values determined based on Level 1 inputs utilize quoted market prices for identical assets. Level 1 assets generally consist of money market funds, marketable open-end mutual funds and UCITS funds. There were no Level 2 or Level 3 assets or liabilities recorded at fair value as of March 31, 2016 and December 31, 2015 . Artisan’s policy is to recognize transfers in and transfers out of the valuation levels as of the beginning of the reporting period. There were no transfers between Level 1, Level 2 or Level 3 securities during the three months ended March 31, 2016 and 2015 .</t>
  </si>
  <si>
    <t>Debt Disclosure [Abstract]</t>
  </si>
  <si>
    <t>Note 5. Borrowings Artisan’s borrowings consist of the following as of March 31, 2016 and December 31, 2015 : Maturity Outstanding Balance Interest Rate Per Annum Revolving credit agreement August 2017 $ — NA Senior notes Series A August 2017 60,000 4.98 % Series B August 2019 50,000 5.32 % Series C August 2022 90,000 5.82 % Total borrowings $ 200,000 The fair value of borrowings was approximately $201.6 million as of March 31, 2016 . Fair value was determined based on future cash flows, discounted to present value using current market interest rates. The inputs are categorized as Level 2 in the fair value hierarchy, as defined in Note 4, “Fair Value Measurements” . Interest expense incurred on the unsecured notes and revolving credit agreement was $2.8 million for the three months ended March 31, 2016 and 2015 . As of March 31, 2016 , the aggregate maturities of debt obligations, based on their contractual terms, are as follows: 2016 $ — 2017 60,000 2018 — 2019 50,000 2020 — Thereafter 90,000 $ 200,000</t>
  </si>
  <si>
    <t>Noncontrolling Interest - Holdings</t>
  </si>
  <si>
    <t>Noncontrolling Interest [Abstract]</t>
  </si>
  <si>
    <t>Noncontrolling interest - Holdings</t>
  </si>
  <si>
    <t>Note 6. Noncontrolling interest - Holdings Holdings is the predecessor of APAM for accounting purposes, and its consolidated financial statements are Artisan’s historical financial statements for periods prior to March 12, 2013, the date on which APAM became the general partner of Holdings. As of March 31, 2016 , APAM held approximately 55% of the equity ownership interests in Holdings. Net income attributable to noncontrolling interests - Artisan Partners Holdings in the Unaudited Consolidated Statements of Operations represents the portion of earnings attributable to the equity ownership interests in Holdings held by the limited partners of Holdings. In order to maintain the one-to-one correspondence of the number of Holdings partnership units and APAM common shares, Holdings will issue one GP unit to APAM for each share of Class A common stock APAM issues. During the three months ended March 31, 2016 , APAM’s equity ownership interest in Holdings increased as a result of the following transactions: Holdings GP Units Limited Partnership Units Total APAM Ownership % As of December 31, 2015 39,432,605 33,976,323 73,408,928 54 % Issuance of APAM Restricted Shares (1) 1,082,035 — 1,082,035 — % Holdings Common Unit Exchanges 764,971 (764,971 ) — 1 % Restricted Share Award Net Share Settlement (1) (12,862 ) — (12,862 ) — % As of March 31, 2016 41,266,749 33,211,352 74,478,101 55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Three Months Ended March 31, 2016 2015 Additional paid-in capital $ (286 ) $ (1,578 ) Noncontrolling interest - Artisan Partners Holdings 320 1,516 Accumulated other comprehensive income (loss) (35 ) 28 Deferred tax assets 1 34 Net balance sheet impact — — In addition to the reallocation of historical equity, the change in ownership resulted in an increase to deferred tax assets and additional paid in capital of $2.3 million for the three months ended March 31, 2016 and $6.3 million for the three months ended March 31, 2015 .</t>
  </si>
  <si>
    <t>Stockholders' Equity</t>
  </si>
  <si>
    <t>Stockholders' Equity Note [Abstract]</t>
  </si>
  <si>
    <t>Shareholder's equity</t>
  </si>
  <si>
    <t>Note 7. Stockholders’ Equity APAM - Stockholders’ Equity As of March 31, 2016 and December 31, 2015 , APAM had the following authorized and outstanding equity: Outstanding Authorized March 31, 2016 December 31, 2015 Voting Rights (1) Economic Rights Common shares Class A, par value $0.01 per share 500,000,000 41,266,749 39,432,605 1 vote per share Proportionate Class B, par value $0.01 per share 200,000,000 17,572,251 18,327,222 5 votes per share None Class C, par value $0.01 per share 400,000,000 15,639,101 15,649,10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16, Artisan’s employees held 3,798,624 restricted shares of Class A common stock subject to the agreement and all 17,572,251 outstanding shares of Class B common stock.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months ended March 31, 2016 and 2015 : Type of Dividend Class of Stock For the Three Months Ended March 31, 2016 2015 Quarterly Common Class A $0.60 $0.60 Special Annual Common Class A $0.40 $0.95 APAM issued (canceled) the following shares during the three months ended March 31, 2016 : Total Stock Class A Common Stock (1) Class B Common Stock Class C Common Stock Balance at December 31, 2015 73,408,928 39,432,605 18,327,222 15,649,101 Holdings Common Unit Exchanges — 764,971 (754,971 ) (10,000 ) Restricted Share Award Grants 1,082,035 1,082,035 — — Restricted Share Award Net Share Settlement (12,862 ) (12,862 ) — — Balance at March 31, 2016 74,478,101 41,266,749 17,572,251 15,639,101 (1) There were 178,401 and 122,990 restricted stock units outstanding at March 31, 2016 and December 31, 2015,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unvested Class B common units are forfeited. Generally, the employee-partner’s vested Class B common units are exchanged for Class E common units; the employee-partner’s shares of Class B common stock are canceled; an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months ended March 31, 2016 and 2015 , were as follows: For the Three Months Ended March 31, 2016 2015 Holdings Partnership Distributions $19,329 $42,105 Holdings Partnership Distributions to APAM $22,433 $37,265 Total Holdings Partnership Distributions $41,762 $79,370 The portion of these distributions made to all partners are recorded as a reduction to consolidated stockholders’ equity, with the exception of the portion of distributions made to APAM, which is eliminated upon consolidation.</t>
  </si>
  <si>
    <t>Compensation and Benefits</t>
  </si>
  <si>
    <t>Disclosure of Compensation Related Costs, Share-based Payments [Abstract]</t>
  </si>
  <si>
    <t>Note 8. Compensation and Benefits Total compensation and benefits consists of the following: For the Three Months Ended March 31, 2016 2015 Salaries, incentive compensation and benefits (1) $ 77,096 $ 89,904 Restricted share-based award compensation expense 10,384 8,523 Total salaries, incentive compensation and benefits 87,480 98,427 Pre-offering related compensation - share-based awards 7,819 10,414 Total compensation and benefits $ 95,299 $ 108,841 (1) Excluding restricted share-based award compensation expense Incentive compensation Cash incentive compensation paid to members of Artisan’s portfolio manage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executive officers for the year ended December 31, 2015, was paid in the three months ended March 31, 2016.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As of March 31, 2016 , 9,234,275 shares of Class A common stock were reserved and available for issuance under the Plan. During the three months ended March 31, 2016 , Artisan granted 1,082,035 restricted stock awards and 20,625 restricted stock units of Class A common stock to employees of the Company. Total compensation expense associated with the 2016 grants is expected to be approximately $33.6 million . Compensation expense related to the restricted share-based awards is recognized based on the estimated grant date fair value on a straight-line basis over the requisite service period of the award. The initial requisite service period is generally five years for all share-based awards. As of January 1, 2016, the Company records the impact of forfeitures when they occur. There were no awards forfeited during the three months ended March 31, 2016 . The following table summarizes the restricted share-based award activity for the three months ended March 31, 2016 : Weighted-Average Grant Date Fair Value Number of Awards Unvested at January 1, 2016 $ 51.58 2,861,984 Granted $ 30.51 1,102,660 Forfeited $ — — Vested $ 48.17 (65,395 ) Unvested at March 31, 2016 $ 45.68 3,899,249 Compensation expense recognized related to the restricted share-based awards was $10.4 million and $8.5 million for the three months ended March 31, 2016 and 2015, respectively. The unrecognized compensation expense for the unvested awards as of March 31, 2016 was $145.2 million with a weighted average recognition period of 3.7 years remaining. The initial requisite service period and remaining weighted average recognition period for all types of restricted share-based awards are substantially equivalent. During the three months ended March 31, 2016 , the Company withheld a total of 12,862 restricted shares as a result of net share settlements to satisfy employee tax withholding obligations. The Company paid $0.3 million in employee tax withholding obligations related to employee share transactions. These net share settlements had the effect of shares repurchased and retired by the Company, as they reduced the number of shares outstanding. Pre-offering related compensation - share-based awards Historical Class B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change in value of Class B liability awards and distributions to Class B limited partners were treated as compensation expense. Historical redemption of Class B awards Holdings historically redeemed the Class B awards of partners whose employment was terminated. The redemption value of the awards was determined in accordance with the terms of the grant agreement pursuant to which the award was granted. The remaining redemption payment liability for Class B awards of partners whose services to Holdings terminated prior to the IPO was $5.0 million and $5.6 million as of March 31, 2016 and December 31, 2015 , respectively. Payments of $0.5 million and $3.9 million were made for the three months ended March 31, 2016 and 2015 , respectively. Modification of Class B share-based awards As a part of the IPO Reorganization, the Class B grant agreements were amended to eliminate the cash redemption feature. The amendment was considered a modification under ASC 718 and the Class B awards have been classified as equity awards since such modification. Compensation expense is recorded for unvested Class B awards on a straight-line basis over the remaining vesting period. The following table summarizes the activity related to unvested Class B awards for the three months ended March 31, 2016 : Weighted-Average Grant Date Fair Value Number of Class B Awards Unvested Class B awards at January 1, 2016 $ 30.00 2,348,334 Granted — — Forfeited — — Vested $ 30.00 (445,331 ) Unvested at March 31, 2016 $ 30.00 1,903,003 Compensation expense recognized related to the unvested Class B awards was $7.8 million and $10.4 million for the three months ended March 31, 2016 and 2015 , respectively. The unrecognized compensation expense for the unvested Class B awards as of March 31, 2016 , was $35.7 million with a weighted average recognition period of 1.3 years remaining.</t>
  </si>
  <si>
    <t>Income Taxes and Related Payments</t>
  </si>
  <si>
    <t>Income Tax Disclosure [Abstract]</t>
  </si>
  <si>
    <t>Income taxes and related payments</t>
  </si>
  <si>
    <t>Note 9. Income Taxes and Related Payments APAM is subject to U.S. federal, state and local income taxation on APAM’s allocable portion of Holdings’ income. APAM’s effective income tax rate was lower than the U.S. federal statutory rate of 35% primarily due to a rate benefit attributable to the fact that, for the three months ended March 31, 2016, approximately 47% of Artisan Partners Holdings’ taxable earnings were attributable to other partners and not subject to corporate-level taxes. This favorable impact is partially offset by the impact of certain permanent items, primarily attributable to pre-IPO share-based compensation expenses, that are not deductible for tax purposes. Components of the provision for income taxes consist of the following: For the Three Months Ended March 31, 2016 2015 Current: Federal $ 2,670 $ 5,040 State and local 544 520 Foreign 185 98 Total 3,399 5,658 Deferred: Federal 7,679 6,743 State and local 439 (7,319 ) Total 8,118 (576 ) Income tax expense $ 11,517 $ 5,082 In connection with the IPO, APAM entered into two tax receivable agreements (“TRAs”). The first TRA generally provides for the payment by APAM to a private equity fund (the “Pre-H&amp;F Corp Merger Shareholder”)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ransactions during the three months ended March 31, 2016 resulted in the following impact to deferred tax assets and amounts payable under the TRAs: Amounts payable under tax receivable agreements Deferred Tax Asset - Amortizable basis December 31, 2015 589,101 660,254 2016 Exchanges 12,190 14,341 Amortization — (8,721 ) March 31, 2016 $ 601,291 $ 665,874 Net deferred tax assets comprise the following: As of March 31, 2016 As of December 31, 2015 Deferred tax assets: Amortizable basis (1) $ 665,874 $ 660,254 Other (2) 21,135 18,283 Total deferred tax assets 687,009 678,537 Less: valuation allowance (3) — — Net deferred tax assets $ 687,009 $ 678,537 (1) Represents the unamortized step-up of tax basis and other tax attributes from the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March 31, 2016 and December 31, 2015 . In the normal course of business, Artisan is subject to examination by federal and certain state, local and foreign tax regulators. As of March 31, 2016 , U.S. federal income tax returns for the years 2012 through 2014 are open and therefore subject to examination. State and local tax returns are generally subject to examination from 2011 to 2014. Foreign tax returns are generally subject to examination from 2011 to 2015. APAM is currently under examination by the Internal Revenue Service for the tax year 2014.</t>
  </si>
  <si>
    <t>Accumulated Other Comprehensive Income (Loss)</t>
  </si>
  <si>
    <t>Accumulated Other Comprehensive Income (Loss), Net of Tax [Abstract]</t>
  </si>
  <si>
    <t>Accumulated Other Comprehensive Income (loss)</t>
  </si>
  <si>
    <t>Note 10. Accumulated Other Comprehensive Income (Loss) Accumulated other comprehensive income (loss), net of tax, in the accompanying Condensed Consolidated Statements of Financial Condition represents the portion of accumulated other comprehensive income attributable to APAM, and consists of the following: As of March 31, 2016 As of December 31, 2015 Unrealized gain (loss) on investments $ 66 $ 77 Foreign currency translation gain (loss) (625 ) (452 ) Accumulated other comprehensive income (loss) $ (559 ) $ (375 ) Comprehensive income (loss) attributable to noncontrolling interests - Artisan Partners Holdings in the Consolidated Statements of Comprehensive Income (Loss) represents the portion of comprehensive income (loss) attributable to the equity ownership interests in Holdings held by the limited partners of Holdings.</t>
  </si>
  <si>
    <t>Earnings Per Share</t>
  </si>
  <si>
    <t>Earnings Per Share [Abstract]</t>
  </si>
  <si>
    <t>Note 11.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the employees. Income available to Class A common stockholders is computed by reducing net income attributable to APAM by earnings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months ended March 31, 2016 and 2015 were as follows: For the Three Months Ended March 31, Basic and Diluted Earnings Per Share 2016 2015 Numerator: Net income attributable to APAM $ 16,261 $ 19,514 Less: Allocation to participating securities 3,162 5,557 Net income available to common stockholders $ 13,099 $ 13,957 Denominator: Weighted average shares outstanding 36,970,950 32,633,481 Earnings per share $ 0.35 $ 0.43 Allocation to participating securities generally represents dividends paid to holders of unvested restricted share-based awards. There were no dilutive securities outstanding during the three months ended March 31, 2015 and 2016. The Holdings limited partnership units are anti-dilutive primarily due to the impact of public company expenses and unrecognized share-based compensation expense. Unvested share-based awards receive dividends and are considered participating securities. As a result, unvested share-based awards are also anti-dilutive. The following table summarizes the weighted-average shares outstanding that are excluded from the calculation of diluted earnings per share because their effect would have been anti-dilutive: For the Three Months Ended March 31, Anti-Dilutive Weighted Average Shares Outstanding 2016 2015 Holdings limited partnership units 33,740,947 37,609,365 Unvested restricted share-based awards 3,371,803 2,991,457 Total 37,112,750 40,600,822</t>
  </si>
  <si>
    <t>Indemnifications</t>
  </si>
  <si>
    <t>Commitments and Contingencies Disclosure [Abstract]</t>
  </si>
  <si>
    <t>Note 12.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Related Party Transactions</t>
  </si>
  <si>
    <t>Related Party Transactions [Abstract]</t>
  </si>
  <si>
    <t>Related party transactions</t>
  </si>
  <si>
    <t>Note 13. Related Party Transactions The current named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Three Months Ended March 31, 2016 2015 Investment management fees: Artisan Funds $ 111,175 $ 134,307 Fee waiver / expense reimbursement: Artisan Funds $ 133 $ — Affiliate transactions—Artisan Global Funds Artisan has an agreement to serve as the investment adviser to Artisan Global Funds, with which certain Artisan employees are affiliated. Under the terms of these agreements, a fee is paid based on an annual percentage of the average daily net assets of each fund ranging from 0.75% to 1.80%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ccounts receivable included $1.2 million and $1.3 million due from Artisan Global Funds as of March 31, 2016 and December 31, 2015 , respectively. Fees for managing Artisan Global Funds and amounts reimbursed to Artisan Global Funds by Artisan are as follows: For the Three Months Ended March 31, 2016 2015 Investment management fees: Artisan Global Funds $ 3,625 $ 3,724 Fee waiver / expense reimbursement: Artisan Global Funds $ 88 $ 63</t>
  </si>
  <si>
    <t>Subsequent Events</t>
  </si>
  <si>
    <t>Subsequent Events [Abstract]</t>
  </si>
  <si>
    <t>Subsequent events</t>
  </si>
  <si>
    <t>Note 14. Subsequent Events Distributions and dividends On April 11, 2016, Artisan Partners Holdings made a distribution of $35.1 million to holders of Artisan Partners Holdings partnership units, including APAM, pursuant to the partnership agreement. On April 20, 2016, the board of directors of APAM declared a distribution by Artisan Partners Holdings of $33.9 million to holders of Artisan Partners Holdings partnership units, including APAM. On the same date, the board declared a quarterly dividend of $0.60 per share of Class A common stock. The APAM dividend is payable on May 31, 2016, to shareholders of record as of May 17, 2016. On April 15, 2016, the Company made a payment of approximately $21 million under the tax receivable agreements representing a portion of the Company’s estimated total 2016 payments.</t>
  </si>
  <si>
    <t>Summary of Significant Accounting Policies (Policies)</t>
  </si>
  <si>
    <t>Basis of presentation</t>
  </si>
  <si>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the power to direct activities that most significantly impact the economic performance of the entity and the right to receive potentially significant benefits or the obligation to absorb potentially significant losses.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E and is evaluated for consolidation under the VOE model. The Company makes initial seed investments in sponsored investment portfolios, including series of Artisan Funds and Artisan Global Funds, at the portfolio’s formation, which are made on the same terms as are available to other investors. If the seed investment results in a controlling financial interest, APAM consolidates the fund, and the underlying individual securities are accounted for as trading securities. Seed investments in which the Company does not have a controlling financial interest are classified as available-for-sale investments. As of March 31, 2016 , APAM does not have a controlling financial interest in any sponsored investment portfolio or series of Artisan Funds or Artisan Global Funds and therefore does not consolidate these entities.</t>
  </si>
  <si>
    <t>Recent accounting pronouncements</t>
  </si>
  <si>
    <t>Recent accounting pronouncements Accounting standards adopted as of January 1, 2016 In February 2015, the Financial Accounting Standards Board (“FASB”) issued ASU 2015-02, Consolidation (Topic 810): Amendments to the Consolidation Analysis . The ASU modified existing consolidation guidance for determining whether certain legal entities should be consolidated. The ASU eliminated the deferral under ASU 2010-10, Consolidation - Amendments for Certain Investment Funds, and, as a result, the Company must apply the new guidance to all entities, including investment companies. The presumption that a general partner controls a limited partnership was eliminated. In addition, fees paid to decision makers that meet certain conditions no longer cause the decision makers to consolidate VIEs, in certain instances. The new guidance was effective on January 1, 2016, and did not impact the Company’s consolidated financial statements for the periods presented. In April 2015, the FASB issued ASU 2015-03, Simplifying the Presentation of Debt Issuance Costs , which requires debt issuance costs to be presented in the balance sheet as a direct deduction from the note liability, rather than presented as an asset. The new guidance was effective on January 1, 2016, and requires a retrospective approach to adoption. At March 31, 2016 and December 31, 2015, the Company had approximately $0.6 million and $0.7 million , respectively, of debt issuance costs that met the criteria of this amendment and are now presented as a reduction to Borrowings in the Unaudited Condensed Consolidated Statements of Financial Condition. In March 2016, the FASB issued ASU 2016-09, Compensation – Stock Compensation (Topic 718) . The ASU is intended to simplify several aspects of the accounting for share-based payment transactions, including income tax consequences, classification on the statement of cash flows, and accounting for the forfeiture of share-based awards.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guidance as of January 1, 2016. As part of the guidance, all excess tax benefits and tax deficiencies (including tax benefits of dividends on share-based payment awards) are now recognized as income tax expense or benefit in the income statement. Previously, excess tax benefits were recognized in additional paid-in-capital. The amendment also requires excess tax benefits to be classified along with other income tax cash flows as an operating activity. The amendments related to the recognition of excess tax benefits and presentation of excess tax benefits in the statement of cash flows are applied prospectively as of January 1, 2016. ASU 2016-09 also allows entities to elect as an accounting policy either to continue to estimate the total number of awards for which the requisite service period will not be rendered (as previously required) or to account for forfeitures when they occur. The Company has elected to account for forfeitures when they occur, since that approach is expected to better reflect periodic compensation costs. The change in accounting for forfeitures is applied using a modified retrospective transition method by means of a cumulative-effect adjustment to equity. As of January 1, 2016, retained earnings decreased by $0.4 million and additional paid-in-capital increased by $0.4 million to reflect the change in accounting principle. Accounting standards not yet adopted In May 2014, the FASB issued ASU 2014-09, Revenue from Contracts with Customers , which supersedes existing accounting standards for revenue recognition and creates a single framework. The new guidance will be effective on January 1, 2018 with early adoption permitted as of January 1, 2017.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Company’s Consolidated Statements of Financial Condition upon adoption. After adoption, the Company’s unrealized gains (losses) on available-for-sale investment securities will be recognized through net income, which will be a change from the current treatment of recognition in other comprehensive income (loss). In February 2016, the FASB issued ASU 2016-02, Leases,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t>
  </si>
  <si>
    <t>Nature of Business and Organization Organization and Nature (Tables)</t>
  </si>
  <si>
    <t>Schedule of Capital Units</t>
  </si>
  <si>
    <t xml:space="preserve"> Total Common Units Exchanged Class A Common Units Class B Common Units Class E Common Units Common units exchanged on March 3, 2016 764,971 — 754,971 10,000</t>
  </si>
  <si>
    <t>Investment Securities (Tables)</t>
  </si>
  <si>
    <t>Schedule of available-for-sale securities</t>
  </si>
  <si>
    <t>The disclosures below include details of Artisan’s investments. Cost Unrealized Unrealized Fair Value March 31, 2016 Mutual funds $ 10,069 $ 574 $ (378 ) $ 10,265 December 31, 2015 Mutual funds $ 10,069 $ 832 $ (611 ) $ 10,290</t>
  </si>
  <si>
    <t>Fair Value Measurements (Tables)</t>
  </si>
  <si>
    <t>Fair value hierarchy of assets and liabilities</t>
  </si>
  <si>
    <t>The following provides the hierarchy of inputs used to derive fair value of Artisan’s assets and liabilities that are financial instruments as of March 31, 2016 and December 31, 2015 : Assets and Liabilities at Fair Value Total Level 1 Level 2 Level 3 March 31, 2016 Assets Cash equivalents $ 114,016 $ 114,016 $ — $ — Mutual funds 10,265 10,265 — — December 31, 2015 Assets Cash equivalents $ 49,005 $ 49,005 $ — $ — Mutual funds 10,290 10,290 — —</t>
  </si>
  <si>
    <t>Borrowings (Tables)</t>
  </si>
  <si>
    <t>Schedule of borrowings</t>
  </si>
  <si>
    <t xml:space="preserve">Artisan’s borrowings consist of the following as of March 31, 2016 and December 31, 2015 : Maturity Outstanding Balance Interest Rate Per Annum Revolving credit agreement August 2017 $ — NA Senior notes Series A August 2017 60,000 4.98 % Series B August 2019 50,000 5.32 % Series C August 2022 90,000 5.82 % Total borrowings $ 200,000 </t>
  </si>
  <si>
    <t>Aggregate maturities of debt obligations</t>
  </si>
  <si>
    <t>As of March 31, 2016 , the aggregate maturities of debt obligations, based on their contractual terms, are as follows: 2016 $ — 2017 60,000 2018 — 2019 50,000 2020 — Thereafter 90,000 $ 200,000</t>
  </si>
  <si>
    <t>Noncontrolling Interest - Holdings Changes in Ownership Impact on Equity (Tables)</t>
  </si>
  <si>
    <t>Schedule of Equity ownership Interests in Holdings</t>
  </si>
  <si>
    <t>During the three months ended March 31, 2016 , APAM’s equity ownership interest in Holdings increased as a result of the following transactions: Holdings GP Units Limited Partnership Units Total APAM Ownership % As of December 31, 2015 39,432,605 33,976,323 73,408,928 54 % Issuance of APAM Restricted Shares (1) 1,082,035 — 1,082,035 — % Holdings Common Unit Exchanges 764,971 (764,971 ) — 1 % Restricted Share Award Net Share Settlement (1) (12,862 ) — (12,862 ) — % As of March 31, 2016 41,266,749 33,211,352 74,478,101 55 % (1) The impact of the transaction on APAM’s ownership percentage was less than 1%.</t>
  </si>
  <si>
    <t>Change in ownership</t>
  </si>
  <si>
    <t>The reallocation of equity had the following impact on the Consolidated Statements of Financial Condition: Statement of Financial Condition For the Three Months Ended March 31, 2016 2015 Additional paid-in capital $ (286 ) $ (1,578 ) Noncontrolling interest - Artisan Partners Holdings 320 1,516 Accumulated other comprehensive income (loss) (35 ) 28 Deferred tax assets 1 34 Net balance sheet impact — —</t>
  </si>
  <si>
    <t>Stockholders' Equity (Tables)</t>
  </si>
  <si>
    <t>Authorized and outstanding equity</t>
  </si>
  <si>
    <t xml:space="preserve"> As of March 31, 2016 and December 31, 2015 , APAM had the following authorized and outstanding equity: Outstanding Authorized March 31, 2016 December 31, 2015 Voting Rights (1) Economic Rights Common shares Class A, par value $0.01 per share 500,000,000 41,266,749 39,432,605 1 vote per share Proportionate Class B, par value $0.01 per share 200,000,000 17,572,251 18,327,222 5 votes per share None Class C, par value $0.01 per share 400,000,000 15,639,101 15,649,101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16, Artisan’s employees held 3,798,624 restricted shares of Class A common stock subject to the agreement and all 17,572,251 outstanding shares of Class B common stock.</t>
  </si>
  <si>
    <t>Dividends Declared</t>
  </si>
  <si>
    <t>APAM declared and paid the following dividends per share during the three months ended March 31, 2016 and 2015 : Type of Dividend Class of Stock For the Three Months Ended March 31, 2016 2015 Quarterly Common Class A $0.60 $0.60 Special Annual Common Class A $0.40 $0.95</t>
  </si>
  <si>
    <t>Issuance (Cancellation) of Shares Disclosure</t>
  </si>
  <si>
    <t xml:space="preserve"> Total Stock Class A Common Stock (1) Class B Common Stock Class C Common Stock Balance at December 31, 2015 73,408,928 39,432,605 18,327,222 15,649,101 Holdings Common Unit Exchanges — 764,971 (754,971 ) (10,000 ) Restricted Share Award Grants 1,082,035 1,082,035 — — Restricted Share Award Net Share Settlement (12,862 ) (12,862 ) — — Balance at March 31, 2016 74,478,101 41,266,749 17,572,251 15,639,101 (1) There were 178,401 and 122,990 restricted stock units outstanding at March 31, 2016 and December 31, 2015, respectively. Restricted stock units are not reflected in the table because they are not considered outstanding or issued stock.</t>
  </si>
  <si>
    <t>Distributions Made to Limited Partner, by Distribution</t>
  </si>
  <si>
    <t>Holdings’ partnership distributions for the three months ended March 31, 2016 and 2015 , were as follows: For the Three Months Ended March 31, 2016 2015 Holdings Partnership Distributions $19,329 $42,105 Holdings Partnership Distributions to APAM $22,433 $37,265 Total Holdings Partnership Distributions $41,762 $79,370</t>
  </si>
  <si>
    <t>Compensation and Benefits (Tables)</t>
  </si>
  <si>
    <t>Components of Compensation Expense</t>
  </si>
  <si>
    <t>Total compensation and benefits consists of the following: For the Three Months Ended March 31, 2016 2015 Salaries, incentive compensation and benefits (1) $ 77,096 $ 89,904 Restricted share-based award compensation expense 10,384 8,523 Total salaries, incentive compensation and benefits 87,480 98,427 Pre-offering related compensation - share-based awards 7,819 10,414 Total compensation and benefits $ 95,299 $ 108,841 (1) Excluding restricted share-based award compensation expense</t>
  </si>
  <si>
    <t>Restricted Share-Based Award Activity</t>
  </si>
  <si>
    <t>The following table summarizes the restricted share-based award activity for the three months ended March 31, 2016 : Weighted-Average Grant Date Fair Value Number of Awards Unvested at January 1, 2016 $ 51.58 2,861,984 Granted $ 30.51 1,102,660 Forfeited $ — — Vested $ 48.17 (65,395 ) Unvested at March 31, 2016 $ 45.68 3,899,249</t>
  </si>
  <si>
    <t>Class B Award Activity</t>
  </si>
  <si>
    <t>As a part of the IPO Reorganization, the Class B grant agreements were amended to eliminate</t>
  </si>
  <si>
    <t>Income Taxes and Related Payments (Tables)</t>
  </si>
  <si>
    <t>Components of the provision for income taxes</t>
  </si>
  <si>
    <t>Components of the provision for income taxes consist of the following: For the Three Months Ended March 31, 2016 2015 Current: Federal $ 2,670 $ 5,040 State and local 544 520 Foreign 185 98 Total 3,399 5,658 Deferred: Federal 7,679 6,743 State and local 439 (7,319 ) Total 8,118 (576 ) Income tax expense $ 11,517 $ 5,082</t>
  </si>
  <si>
    <t>Schedule of Other Assets and Other Liabilities [Table Text Block]</t>
  </si>
  <si>
    <t xml:space="preserve"> Amounts payable under tax receivable agreements Deferred Tax Asset - Amortizable basis December 31, 2015 589,101 660,254 2016 Exchanges 12,190 14,341 Amortization — (8,721 ) March 31, 2016 $ 601,291 $ 665,874</t>
  </si>
  <si>
    <t>Components of deferred tax assets</t>
  </si>
  <si>
    <t>Net deferred tax assets comprise the following: As of March 31, 2016 As of December 31, 2015 Deferred tax assets: Amortizable basis (1) $ 665,874 $ 660,254 Other (2) 21,135 18,283 Total deferred tax assets 687,009 678,537 Less: valuation allowance (3) — — Net deferred tax assets $ 687,009 $ 678,537 (1) Represents the unamortized step-up of tax basis and other tax attributes from the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densed Consolidated Statements of Financial Condition represents the portion of accumulated other comprehensive income attributable to APAM, and consists of the following: As of March 31, 2016 As of December 31, 2015 Unrealized gain (loss) on investments $ 66 $ 77 Foreign currency translation gain (loss) (625 ) (452 ) Accumulated other comprehensive income (loss) $ (559 ) $ (375 )</t>
  </si>
  <si>
    <t>Earnings Per Share (Tables)</t>
  </si>
  <si>
    <t>Schedule of Earnings Per Share, Basic, by Common Class, Including Two Class Method</t>
  </si>
  <si>
    <t>The computation of basic and diluted earnings per share under the two-class method for the three months ended March 31, 2016 and 2015 were as follows: For the Three Months Ended March 31, Basic and Diluted Earnings Per Share 2016 2015 Numerator: Net income attributable to APAM $ 16,261 $ 19,514 Less: Allocation to participating securities 3,162 5,557 Net income available to common stockholders $ 13,099 $ 13,957 Denominator: Weighted average shares outstanding 36,970,950 32,633,481 Earnings per share $ 0.35 $ 0.43</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For the Three Months Ended March 31, Anti-Dilutive Weighted Average Shares Outstanding 2016 2015 Holdings limited partnership units 33,740,947 37,609,365 Unvested restricted share-based awards 3,371,803 2,991,457 Total 37,112,750 40,600,822</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Three Months Ended March 31, 2016 2015 Investment management fees: Artisan Funds $ 111,175 $ 134,307 Fee waiver / expense reimbursement: Artisan Funds $ 133 $ —</t>
  </si>
  <si>
    <t>Artisan Global Funds</t>
  </si>
  <si>
    <t>Fees for managing Artisan Global Funds and amounts reimbursed to Artisan Global Funds by Artisan are as follows: For the Three Months Ended March 31, 2016 2015 Investment management fees: Artisan Global Funds $ 3,625 $ 3,724 Fee waiver / expense reimbursement: Artisan Global Funds $ 88 $ 63</t>
  </si>
  <si>
    <t>Nature of Business and Organization (Details) $ in Thousands</t>
  </si>
  <si>
    <t>Mar. 03, 2016USD ($)shares</t>
  </si>
  <si>
    <t>Mar. 31, 2016USD ($)investment_teams</t>
  </si>
  <si>
    <t>Mar. 31, 2015USD ($)</t>
  </si>
  <si>
    <t>Number of autonomous investment teams | investment_teams</t>
  </si>
  <si>
    <t>Class of Stock [Line Items]</t>
  </si>
  <si>
    <t>Establishment of amounts payable under tax receivable agreements | $</t>
  </si>
  <si>
    <t>APAM economic interest in Artisan Partners Holdings LP (as a percent)</t>
  </si>
  <si>
    <t>55.00%</t>
  </si>
  <si>
    <t>54.00%</t>
  </si>
  <si>
    <t>Establishment of deferred tax assets | $</t>
  </si>
  <si>
    <t>Conversion of Stock, Shares Converted</t>
  </si>
  <si>
    <t>Capital Unit, Class A [Member]</t>
  </si>
  <si>
    <t>Capital Unit, Class B [Member]</t>
  </si>
  <si>
    <t>Capital Units, Class E [Domain]</t>
  </si>
  <si>
    <t>Summary of Significant Accounting Policies Other Information (Details) - USD ($) $ in Millions</t>
  </si>
  <si>
    <t>Accounting Policies [Abstract]</t>
  </si>
  <si>
    <t>Debt Issuance Cost</t>
  </si>
  <si>
    <t>Investment Securities (Details) - USD ($) $ in Thousands</t>
  </si>
  <si>
    <t>Schedule of Available-for-sale Securities [Line Items]</t>
  </si>
  <si>
    <t>Cost</t>
  </si>
  <si>
    <t>Unrealized Gains</t>
  </si>
  <si>
    <t>Unrealized Losses</t>
  </si>
  <si>
    <t>Fair Value</t>
  </si>
  <si>
    <t>Investment Securities Other Information (Details) - USD ($)</t>
  </si>
  <si>
    <t>Available-for-sale Securities, Continuous Unrealized Loss Position, Fair Value</t>
  </si>
  <si>
    <t>Other than Temporary Impairment Losses, Investments, Available-for-sale Securities, Portion Recognized in Earnings, Net, Qualitative Disclosures, Third Party Guarantees, Amount</t>
  </si>
  <si>
    <t>Fair Value Measurements - Fair value hierarchy of assets and liabilities (Details) - USD ($) $ in Thousands</t>
  </si>
  <si>
    <t>Fair Value, Assets and Liabilities Measured on Recurring and Nonrecurring Basis [Line Items]</t>
  </si>
  <si>
    <t>Cash equivalents</t>
  </si>
  <si>
    <t>Mutual funds</t>
  </si>
  <si>
    <t>Borrowings - Components of Borrowings (Details) - USD ($) $ in Thousands</t>
  </si>
  <si>
    <t>Debt Instrument [Line Items]</t>
  </si>
  <si>
    <t>Total outstanding balance</t>
  </si>
  <si>
    <t>Senior notes | Series A</t>
  </si>
  <si>
    <t>Interest rate per annum</t>
  </si>
  <si>
    <t>4.98%</t>
  </si>
  <si>
    <t>Senior notes | Series B</t>
  </si>
  <si>
    <t>5.32%</t>
  </si>
  <si>
    <t>Senior notes | Series C</t>
  </si>
  <si>
    <t>5.82%</t>
  </si>
  <si>
    <t>Revolving credit agreement</t>
  </si>
  <si>
    <t>Borrowings - Aggregate Maturities of Debt Obligations (Details) - USD ($) $ in Thousands</t>
  </si>
  <si>
    <t>Thereafter</t>
  </si>
  <si>
    <t>Borrowings - Additional Information (Details) - USD ($) $ in Millions</t>
  </si>
  <si>
    <t>Interest expense incurred on debt and credit facilities</t>
  </si>
  <si>
    <t>Borrowings fair value</t>
  </si>
  <si>
    <t>Noncontrolling Interest - Holdings Share Issuances &amp; Cancellations (Details) - shares</t>
  </si>
  <si>
    <t>Mar. 03, 2016</t>
  </si>
  <si>
    <t>Units of Partnership Interest, Amount</t>
  </si>
  <si>
    <t>Noncontrolling Interest, Ownership Percentage by Parent</t>
  </si>
  <si>
    <t>Stock Issued During Period, Shares, New Issues</t>
  </si>
  <si>
    <t>Change in APAM Economic Ownership Interest in Artisan Partners Holdings LP (as a percent)</t>
  </si>
  <si>
    <t>1.00%</t>
  </si>
  <si>
    <t>Restricted Share Award Net Share Settlement</t>
  </si>
  <si>
    <t>General Partnership Units [Member]</t>
  </si>
  <si>
    <t>Capital Units, Outstanding</t>
  </si>
  <si>
    <t>Capital Units [Member]</t>
  </si>
  <si>
    <t>Stock Repurchased and Retired During Period, Shares</t>
  </si>
  <si>
    <t>Noncontrolling Interest - Holdings (Details) - USD ($) $ in Thousands</t>
  </si>
  <si>
    <t>Noncontrolling Interest [Line Items]</t>
  </si>
  <si>
    <t>Deferred Tax Assets [Member]</t>
  </si>
  <si>
    <t>Restricted Stock [Member]</t>
  </si>
  <si>
    <t>Restricted Stock [Member] | Class A Common Stock</t>
  </si>
  <si>
    <t>Deferred Tax Assets [Member] | Additional Paid-in Capital</t>
  </si>
  <si>
    <t>Stockholders' Equity (Details)</t>
  </si>
  <si>
    <t>Mar. 31, 2016votes$ / sharesshares</t>
  </si>
  <si>
    <t>Mar. 31, 2015$ / shares</t>
  </si>
  <si>
    <t>Dec. 31, 2015$ / sharesshares</t>
  </si>
  <si>
    <t>Dividends declared per Class A common share | $ / shares</t>
  </si>
  <si>
    <t>Common stock votes per share | votes</t>
  </si>
  <si>
    <t>Common stock, par value per share | $ / shares</t>
  </si>
  <si>
    <t>Share-based Compensation Arrangement by Share-based Payment Award, Equity Instruments Other than Options, Nonvested, Number</t>
  </si>
  <si>
    <t>Restricted Stock [Member] | General Partnership Units [Member]</t>
  </si>
  <si>
    <t>Restricted Stock Units (RSUs) [Member]</t>
  </si>
  <si>
    <t>Share-based Compensation Arrangement by Share-based Payment Award, Non-Option Equity Instruments, Outstanding, Number</t>
  </si>
  <si>
    <t>Quarterly Cash Dividend [Member]</t>
  </si>
  <si>
    <t>Special Annual Dividend [Member]</t>
  </si>
  <si>
    <t>Stockholders' Equity Dividends Declared (Details) - $ / shares</t>
  </si>
  <si>
    <t>Dividends Payable [Line Items]</t>
  </si>
  <si>
    <t>Class A Common Stock, Cash Dividends Paid</t>
  </si>
  <si>
    <t>Stockholders' Equity Share Activity by Class of Stock (Details) - shares</t>
  </si>
  <si>
    <t>Sep. 30, 2015</t>
  </si>
  <si>
    <t>Shares Paid for Tax Withholding for Share Based Compensation</t>
  </si>
  <si>
    <t>Common Stock | Class A Common Stock</t>
  </si>
  <si>
    <t>Common Stock | Class B Common Stock</t>
  </si>
  <si>
    <t>Common Stock | Class C Common Stock</t>
  </si>
  <si>
    <t>Restricted Stock [Member] | Class B Common Stock</t>
  </si>
  <si>
    <t>Restricted Stock [Member] | Class C Common Stock</t>
  </si>
  <si>
    <t>Stockholders' Equity Distributions (Details) - USD ($) $ in Thousands</t>
  </si>
  <si>
    <t>Distribution Made to Limited Partner [Line Items]</t>
  </si>
  <si>
    <t>Holdings Partnership Distributions</t>
  </si>
  <si>
    <t>Artisan Partners Asset Management [Member]</t>
  </si>
  <si>
    <t>Holdings Partnership Distributions to APAM</t>
  </si>
  <si>
    <t>Partnership Interest [Member]</t>
  </si>
  <si>
    <t>Compensation and Benefits - Components of expense (Details) - USD ($) $ in Thousands</t>
  </si>
  <si>
    <t>Share-based Compensation Arrangement by Share-based Payment Award [Line Items]</t>
  </si>
  <si>
    <t>Restricted share-based award compensation expense</t>
  </si>
  <si>
    <t>Total salaries, incentive compensation and benefits</t>
  </si>
  <si>
    <t>Compensation and Benefits - Restricted Share Activity (Details) - Restricted Stock [Member] - $ / shares</t>
  </si>
  <si>
    <t>Unvested - Weighted Average Grant Date Fair Value</t>
  </si>
  <si>
    <t>Unvested - Number of Awards</t>
  </si>
  <si>
    <t>Granted - Weighted Average Grant Date Fair Value</t>
  </si>
  <si>
    <t>Granted - Number of Awards</t>
  </si>
  <si>
    <t>Forfeited - Weighted Average Grant Date Fair Value</t>
  </si>
  <si>
    <t>Forfeited - Number of Awards</t>
  </si>
  <si>
    <t>Vested - Weighted Average Grant Date Fair Value</t>
  </si>
  <si>
    <t>Vested - Number of Awards</t>
  </si>
  <si>
    <t>Compensation and Benefits - Pre-Offering Related Compensation (Details) - USD ($) $ in Thousands</t>
  </si>
  <si>
    <t>Compensation and Benefits - Class B Awards Activity (Details) - Class B Liability Awards [Member] - $ / shares</t>
  </si>
  <si>
    <t>Compensation and Benefits - Additional information (Details) - USD ($) $ in Thousands</t>
  </si>
  <si>
    <t>Feb. 17, 2015</t>
  </si>
  <si>
    <t>Share-based Compensation Arrangement by Share-based Payment Award, Number of Shares Authorized</t>
  </si>
  <si>
    <t>Share-based Compensation Arrangement by Share-based Payment Award, Number of Shares Available for Grant</t>
  </si>
  <si>
    <t>Stock Based Awards Redemption Amount</t>
  </si>
  <si>
    <t>StockBasedAwardPayment</t>
  </si>
  <si>
    <t>Compensation expense recognized</t>
  </si>
  <si>
    <t>Share-based Compensation Arrangement by Share-based Payment Award, Award Vesting Period</t>
  </si>
  <si>
    <t>5 years</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3 years 8 months 21 days</t>
  </si>
  <si>
    <t>Class B Liability Awards [Member]</t>
  </si>
  <si>
    <t>1 year 3 months</t>
  </si>
  <si>
    <t>Redemption period for terminated employees</t>
  </si>
  <si>
    <t>Common Class A [Member] | Restricted Stock [Member]</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Components of deferred tax assets (Details) - USD ($) $ in Thousands</t>
  </si>
  <si>
    <t>Deferred tax assets:</t>
  </si>
  <si>
    <t>Amortizable basis</t>
  </si>
  <si>
    <t>[1]</t>
  </si>
  <si>
    <t>Other</t>
  </si>
  <si>
    <t>[2]</t>
  </si>
  <si>
    <t>Total deferred tax assets</t>
  </si>
  <si>
    <t>Less: valuation allowance</t>
  </si>
  <si>
    <t>[3]</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 USD ($) $ in Thousands</t>
  </si>
  <si>
    <t>Statutory Tax Rate</t>
  </si>
  <si>
    <t>35.00%</t>
  </si>
  <si>
    <t>Approximate percentage of earnings not subject to income taxes</t>
  </si>
  <si>
    <t>47.00%</t>
  </si>
  <si>
    <t>TRA percent of savings to be paid to shareholders</t>
  </si>
  <si>
    <t>85.00%</t>
  </si>
  <si>
    <t>Tax Receivable Agreement Percentage To Be Retained by Entity</t>
  </si>
  <si>
    <t>15.00%</t>
  </si>
  <si>
    <t>Tax Receivable Agreement Payment Period</t>
  </si>
  <si>
    <t>Amortization</t>
  </si>
  <si>
    <t>Accumulated Other Comprehensive Income (Loss) (Details) - USD ($) $ in Thousands</t>
  </si>
  <si>
    <t>Unrealized gain (loss) on investments</t>
  </si>
  <si>
    <t>Earnings Per Share - Computation of basic and diluted net income per share (Details) - USD ($) $ / shares in Units, $ in Thousands</t>
  </si>
  <si>
    <t>Earnings Per Share, Diluted, by Common Class, Including Two Class Method [Line Items]</t>
  </si>
  <si>
    <t>Net income attributable to APAM</t>
  </si>
  <si>
    <t>Less: Allocation to participating securities, Basic</t>
  </si>
  <si>
    <t>Net Income (Loss) Available to Common Stockholders</t>
  </si>
  <si>
    <t>Weighted average shares outstanding</t>
  </si>
  <si>
    <t>Earning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Holdings limited partnership units</t>
  </si>
  <si>
    <t>Unvested restricted share-based awards</t>
  </si>
  <si>
    <t>Related Party Transactions (Details) - USD ($) $ in Thousands</t>
  </si>
  <si>
    <t>Investment management fees</t>
  </si>
  <si>
    <t>Fee waiver / expense reimbursement</t>
  </si>
  <si>
    <t>Artisan Funds | Minimum</t>
  </si>
  <si>
    <t>Annualized operating expenses maximum percentage of average daily net assets</t>
  </si>
  <si>
    <t>0.88%</t>
  </si>
  <si>
    <t>Management fee percentage of average daily net assets</t>
  </si>
  <si>
    <t>0.625%</t>
  </si>
  <si>
    <t>Artisan Funds | Maximum</t>
  </si>
  <si>
    <t>1.50%</t>
  </si>
  <si>
    <t>1.25%</t>
  </si>
  <si>
    <t>Due from related parties</t>
  </si>
  <si>
    <t>Artisan Global Funds | Minimum</t>
  </si>
  <si>
    <t>0.75%</t>
  </si>
  <si>
    <t>Management fee threshold for reimbursement, percentage average daily net assets</t>
  </si>
  <si>
    <t>0.10%</t>
  </si>
  <si>
    <t>Artisan Global Funds | Maximum</t>
  </si>
  <si>
    <t>1.80%</t>
  </si>
  <si>
    <t>0.20%</t>
  </si>
  <si>
    <t>Subsequent Events (Details) - Subsequent Event [Member] - USD ($) $ / shares in Units, $ in Millions</t>
  </si>
  <si>
    <t>Apr. 20, 2016</t>
  </si>
  <si>
    <t>Apr. 15, 2016</t>
  </si>
  <si>
    <t>Apr. 11, 2016</t>
  </si>
  <si>
    <t>Subsequent Event [Line Items]</t>
  </si>
  <si>
    <t>Distribution Made to Limited Partner, Cash Distributions Declared</t>
  </si>
  <si>
    <t>Payments Of Tax Receivable Agreement</t>
  </si>
  <si>
    <t>Quarterly Cash Dividend [Member] | Class A Common Stock</t>
  </si>
  <si>
    <t>Common Stock,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73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41264039</v>
      </c>
    </row>
    <row spans="1:3" r="16">
      <c t="s" s="4" r="A16">
        <v>23</v>
      </c>
    </row>
    <row spans="1:3" r="17">
      <c t="s" s="3" r="A17">
        <v>4</v>
      </c>
    </row>
    <row spans="1:3" r="18">
      <c t="s" s="4" r="A18">
        <v>22</v>
      </c>
      <c t="n" s="6" r="C18">
        <v>17572251</v>
      </c>
    </row>
    <row spans="1:3" r="19">
      <c t="s" s="4" r="A19">
        <v>24</v>
      </c>
    </row>
    <row spans="1:3" r="20">
      <c t="s" s="3" r="A20">
        <v>4</v>
      </c>
    </row>
    <row spans="1:3" r="21">
      <c t="s" s="4" r="A21">
        <v>22</v>
      </c>
      <c t="n" s="6" r="C21">
        <v>15639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67</v>
      </c>
    </row>
    <row spans="1:2" r="4">
      <c t="s" s="4" r="A4">
        <v>30</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v>
      </c>
      <c t="s" s="2" r="B1">
        <v>1</v>
      </c>
    </row>
    <row spans="1:2" r="2">
      <c t="s" s="2" r="B2">
        <v>2</v>
      </c>
    </row>
    <row spans="1:2" r="3">
      <c t="s" s="3" r="A3">
        <v>172</v>
      </c>
    </row>
    <row spans="1:2" r="4">
      <c t="s" s="4" r="A4">
        <v>38</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61</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217916</v>
      </c>
      <c t="n" s="7" r="C3">
        <v>166193</v>
      </c>
    </row>
    <row spans="1:3" r="4">
      <c t="s" s="4" r="A4">
        <v>29</v>
      </c>
      <c t="n" s="6" r="B4">
        <v>56392</v>
      </c>
      <c t="n" s="6" r="C4">
        <v>60058</v>
      </c>
    </row>
    <row spans="1:3" r="5">
      <c t="s" s="4" r="A5">
        <v>30</v>
      </c>
      <c t="n" s="6" r="B5">
        <v>10265</v>
      </c>
      <c t="n" s="6" r="C5">
        <v>10290</v>
      </c>
    </row>
    <row spans="1:3" r="6">
      <c t="s" s="4" r="A6">
        <v>31</v>
      </c>
      <c t="n" s="6" r="B6">
        <v>17500</v>
      </c>
      <c t="n" s="6" r="C6">
        <v>17995</v>
      </c>
    </row>
    <row spans="1:3" r="7">
      <c t="s" s="4" r="A7">
        <v>32</v>
      </c>
      <c t="n" s="6" r="B7">
        <v>687009</v>
      </c>
      <c t="n" s="6" r="C7">
        <v>678537</v>
      </c>
    </row>
    <row spans="1:3" r="8">
      <c t="s" s="4" r="A8">
        <v>33</v>
      </c>
      <c t="n" s="6" r="B8">
        <v>13550</v>
      </c>
      <c t="n" s="6" r="C8">
        <v>12773</v>
      </c>
    </row>
    <row spans="1:3" r="9">
      <c t="s" s="4" r="A9">
        <v>34</v>
      </c>
      <c t="n" s="6" r="B9">
        <v>1002632</v>
      </c>
      <c t="n" s="6" r="C9">
        <v>945846</v>
      </c>
    </row>
    <row spans="1:3" r="10">
      <c t="s" s="3" r="A10">
        <v>35</v>
      </c>
    </row>
    <row spans="1:3" r="11">
      <c t="s" s="4" r="A11">
        <v>36</v>
      </c>
      <c t="n" s="6" r="B11">
        <v>24305</v>
      </c>
      <c t="n" s="6" r="C11">
        <v>27132</v>
      </c>
    </row>
    <row spans="1:3" r="12">
      <c t="s" s="4" r="A12">
        <v>37</v>
      </c>
      <c t="n" s="6" r="B12">
        <v>57070</v>
      </c>
      <c t="n" s="6" r="C12">
        <v>13748</v>
      </c>
    </row>
    <row spans="1:3" r="13">
      <c t="s" s="4" r="A13">
        <v>38</v>
      </c>
      <c t="n" s="6" r="B13">
        <v>199355</v>
      </c>
      <c t="n" s="6" r="C13">
        <v>199314</v>
      </c>
    </row>
    <row spans="1:3" r="14">
      <c t="s" s="4" r="A14">
        <v>39</v>
      </c>
      <c t="n" s="6" r="B14">
        <v>601291</v>
      </c>
      <c t="n" s="6" r="C14">
        <v>589101</v>
      </c>
    </row>
    <row spans="1:3" r="15">
      <c t="s" s="4" r="A15">
        <v>40</v>
      </c>
      <c t="n" s="7" r="B15">
        <v>882021</v>
      </c>
      <c t="n" s="7" r="C15">
        <v>829295</v>
      </c>
    </row>
    <row spans="1:3" r="16">
      <c t="s" s="4" r="A16">
        <v>41</v>
      </c>
      <c t="s" s="4" r="B16">
        <v>42</v>
      </c>
      <c t="s" s="4" r="C16">
        <v>42</v>
      </c>
    </row>
    <row spans="1:3" r="17">
      <c t="s" s="4" r="A17">
        <v>43</v>
      </c>
      <c t="n" s="7" r="B17">
        <v>110029</v>
      </c>
      <c t="n" s="7" r="C17">
        <v>116448</v>
      </c>
    </row>
    <row spans="1:3" r="18">
      <c t="s" s="4" r="A18">
        <v>44</v>
      </c>
      <c t="n" s="6" r="B18">
        <v>10706</v>
      </c>
      <c t="n" s="6" r="C18">
        <v>13238</v>
      </c>
    </row>
    <row spans="1:3" r="19">
      <c t="s" s="4" r="A19">
        <v>45</v>
      </c>
      <c t="n" s="6" r="B19">
        <v>-559</v>
      </c>
      <c t="n" s="6" r="C19">
        <v>-375</v>
      </c>
    </row>
    <row spans="1:3" r="20">
      <c t="s" s="4" r="A20">
        <v>46</v>
      </c>
      <c t="n" s="6" r="B20">
        <v>120921</v>
      </c>
      <c t="n" s="6" r="C20">
        <v>130045</v>
      </c>
    </row>
    <row spans="1:3" r="21">
      <c t="s" s="4" r="A21">
        <v>47</v>
      </c>
      <c t="n" s="6" r="B21">
        <v>-310</v>
      </c>
      <c t="n" s="6" r="C21">
        <v>-13494</v>
      </c>
    </row>
    <row spans="1:3" r="22">
      <c t="s" s="4" r="A22">
        <v>48</v>
      </c>
      <c t="n" s="6" r="B22">
        <v>120611</v>
      </c>
      <c t="n" s="6" r="C22">
        <v>116551</v>
      </c>
    </row>
    <row spans="1:3" r="23">
      <c t="s" s="4" r="A23">
        <v>49</v>
      </c>
      <c t="n" s="6" r="B23">
        <v>1002632</v>
      </c>
      <c t="n" s="6" r="C23">
        <v>945846</v>
      </c>
    </row>
    <row spans="1:3" r="24">
      <c t="s" s="4" r="A24">
        <v>21</v>
      </c>
    </row>
    <row spans="1:3" r="25">
      <c t="s" s="3" r="A25">
        <v>35</v>
      </c>
    </row>
    <row spans="1:3" r="26">
      <c t="s" s="4" r="A26">
        <v>50</v>
      </c>
      <c t="n" s="6" r="B26">
        <v>413</v>
      </c>
      <c t="n" s="6" r="C26">
        <v>394</v>
      </c>
    </row>
    <row spans="1:3" r="27">
      <c t="s" s="4" r="A27">
        <v>23</v>
      </c>
    </row>
    <row spans="1:3" r="28">
      <c t="s" s="3" r="A28">
        <v>35</v>
      </c>
    </row>
    <row spans="1:3" r="29">
      <c t="s" s="4" r="A29">
        <v>50</v>
      </c>
      <c t="n" s="6" r="B29">
        <v>176</v>
      </c>
      <c t="n" s="6" r="C29">
        <v>183</v>
      </c>
    </row>
    <row spans="1:3" r="30">
      <c t="s" s="4" r="A30">
        <v>24</v>
      </c>
    </row>
    <row spans="1:3" r="31">
      <c t="s" s="3" r="A31">
        <v>35</v>
      </c>
    </row>
    <row spans="1:3" r="32">
      <c t="s" s="4" r="A32">
        <v>50</v>
      </c>
      <c t="n" s="7" r="B32">
        <v>156</v>
      </c>
      <c t="n" s="7" r="C32">
        <v>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64</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1</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16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170</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172</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3</v>
      </c>
      <c t="s" s="2" r="B1">
        <v>1</v>
      </c>
    </row>
    <row spans="1:2" r="2">
      <c t="s" s="2" r="B2">
        <v>2</v>
      </c>
    </row>
    <row spans="1:2" r="3">
      <c t="s" s="3" r="A3">
        <v>179</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6</v>
      </c>
    </row>
    <row spans="1:3" r="2">
      <c t="s" s="4" r="A2">
        <v>52</v>
      </c>
      <c t="n" s="6" r="B2">
        <v>74478101</v>
      </c>
      <c t="n" s="6" r="C2">
        <v>73408928</v>
      </c>
    </row>
    <row spans="1:3" r="3">
      <c t="s" s="4" r="A3">
        <v>21</v>
      </c>
    </row>
    <row spans="1:3" r="4">
      <c t="s" s="4" r="A4">
        <v>53</v>
      </c>
      <c t="n" s="8" r="B4">
        <v>0.01</v>
      </c>
      <c t="n" s="8" r="C4">
        <v>0.01</v>
      </c>
    </row>
    <row spans="1:3" r="5">
      <c t="s" s="4" r="A5">
        <v>54</v>
      </c>
      <c t="n" s="6" r="B5">
        <v>500000000</v>
      </c>
      <c t="n" s="6" r="C5">
        <v>500000000</v>
      </c>
    </row>
    <row spans="1:3" r="6">
      <c t="s" s="4" r="A6">
        <v>52</v>
      </c>
      <c t="n" s="6" r="B6">
        <v>41266749</v>
      </c>
      <c t="n" s="6" r="C6">
        <v>39432605</v>
      </c>
    </row>
    <row spans="1:3" r="7">
      <c t="s" s="4" r="A7">
        <v>23</v>
      </c>
    </row>
    <row spans="1:3" r="8">
      <c t="s" s="4" r="A8">
        <v>53</v>
      </c>
      <c t="n" s="8" r="B8">
        <v>0.01</v>
      </c>
      <c t="n" s="8" r="C8">
        <v>0.01</v>
      </c>
    </row>
    <row spans="1:3" r="9">
      <c t="s" s="4" r="A9">
        <v>54</v>
      </c>
      <c t="n" s="6" r="B9">
        <v>200000000</v>
      </c>
      <c t="n" s="6" r="C9">
        <v>200000000</v>
      </c>
    </row>
    <row spans="1:3" r="10">
      <c t="s" s="4" r="A10">
        <v>52</v>
      </c>
      <c t="n" s="6" r="B10">
        <v>17572251</v>
      </c>
      <c t="n" s="6" r="C10">
        <v>18327222</v>
      </c>
    </row>
    <row spans="1:3" r="11">
      <c t="s" s="4" r="A11">
        <v>24</v>
      </c>
    </row>
    <row spans="1:3" r="12">
      <c t="s" s="4" r="A12">
        <v>53</v>
      </c>
      <c t="n" s="8" r="B12">
        <v>0.01</v>
      </c>
      <c t="n" s="8" r="C12">
        <v>0.01</v>
      </c>
    </row>
    <row spans="1:3" r="13">
      <c t="s" s="4" r="A13">
        <v>54</v>
      </c>
      <c t="n" s="6" r="B13">
        <v>400000000</v>
      </c>
      <c t="n" s="6" r="C13">
        <v>400000000</v>
      </c>
    </row>
    <row spans="1:3" r="14">
      <c t="s" s="4" r="A14">
        <v>52</v>
      </c>
      <c t="n" s="6" r="B14">
        <v>15639101</v>
      </c>
      <c t="n" s="6" r="C14">
        <v>15649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83</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49</v>
      </c>
      <c t="s" s="2" r="B1">
        <v>1</v>
      </c>
    </row>
    <row spans="1:2" r="2">
      <c t="s" s="2" r="B2">
        <v>2</v>
      </c>
    </row>
    <row spans="1:2" r="3">
      <c t="s" s="3" r="A3">
        <v>186</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190</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4</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4" r="A3">
        <v>265</v>
      </c>
    </row>
    <row spans="1:2" r="4">
      <c t="s" s="3" r="A4">
        <v>266</v>
      </c>
    </row>
    <row spans="1:2" r="5">
      <c t="s" s="4" r="A5">
        <v>267</v>
      </c>
      <c t="s" s="4" r="B5">
        <v>268</v>
      </c>
    </row>
    <row spans="1:2" r="6">
      <c t="s" s="4" r="A6">
        <v>269</v>
      </c>
    </row>
    <row spans="1:2" r="7">
      <c t="s" s="3" r="A7">
        <v>266</v>
      </c>
    </row>
    <row spans="1:2" r="8">
      <c t="s" s="4" r="A8">
        <v>267</v>
      </c>
      <c t="s" s="4" r="B8">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14"/>
  </cols>
  <sheetData>
    <row spans="1:5" r="1">
      <c t="s" s="1" r="A1">
        <v>271</v>
      </c>
      <c t="s" s="2" r="B1">
        <v>272</v>
      </c>
      <c t="s" s="2" r="C1">
        <v>273</v>
      </c>
      <c t="s" s="2" r="D1">
        <v>274</v>
      </c>
      <c t="s" s="2" r="E1">
        <v>26</v>
      </c>
    </row>
    <row spans="1:5" r="2">
      <c t="s" s="3" r="A2">
        <v>161</v>
      </c>
    </row>
    <row spans="1:5" r="3">
      <c t="s" s="4" r="A3">
        <v>275</v>
      </c>
      <c t="n" s="6" r="C3">
        <v>7</v>
      </c>
    </row>
    <row spans="1:5" r="4">
      <c t="s" s="3" r="A4">
        <v>276</v>
      </c>
    </row>
    <row spans="1:5" r="5">
      <c t="s" s="4" r="A5">
        <v>277</v>
      </c>
      <c t="n" s="7" r="B5">
        <v>12190</v>
      </c>
      <c t="n" s="7" r="C5">
        <v>12190</v>
      </c>
      <c t="n" s="7" r="D5">
        <v>100840</v>
      </c>
    </row>
    <row spans="1:5" r="6">
      <c t="s" s="4" r="A6">
        <v>278</v>
      </c>
      <c t="s" s="4" r="C6">
        <v>279</v>
      </c>
      <c t="s" s="4" r="E6">
        <v>280</v>
      </c>
    </row>
    <row spans="1:5" r="7">
      <c t="s" s="4" r="A7">
        <v>281</v>
      </c>
      <c t="n" s="7" r="B7">
        <v>14341</v>
      </c>
      <c t="n" s="7" r="C7">
        <v>16592</v>
      </c>
      <c t="n" s="7" r="D7">
        <v>124887</v>
      </c>
    </row>
    <row spans="1:5" r="8">
      <c t="s" s="4" r="A8">
        <v>282</v>
      </c>
      <c t="n" s="6" r="B8">
        <v>764971</v>
      </c>
    </row>
    <row spans="1:5" r="9">
      <c t="s" s="4" r="A9">
        <v>283</v>
      </c>
    </row>
    <row spans="1:5" r="10">
      <c t="s" s="3" r="A10">
        <v>276</v>
      </c>
    </row>
    <row spans="1:5" r="11">
      <c t="s" s="4" r="A11">
        <v>282</v>
      </c>
      <c t="n" s="6" r="B11">
        <v>0</v>
      </c>
    </row>
    <row spans="1:5" r="12">
      <c t="s" s="4" r="A12">
        <v>284</v>
      </c>
    </row>
    <row spans="1:5" r="13">
      <c t="s" s="3" r="A13">
        <v>276</v>
      </c>
    </row>
    <row spans="1:5" r="14">
      <c t="s" s="4" r="A14">
        <v>282</v>
      </c>
      <c t="n" s="6" r="B14">
        <v>754971</v>
      </c>
    </row>
    <row spans="1:5" r="15">
      <c t="s" s="4" r="A15">
        <v>285</v>
      </c>
    </row>
    <row spans="1:5" r="16">
      <c t="s" s="3" r="A16">
        <v>276</v>
      </c>
    </row>
    <row spans="1:5" r="17">
      <c t="s" s="4" r="A17">
        <v>282</v>
      </c>
      <c t="n" s="6" r="B17">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6</v>
      </c>
    </row>
    <row spans="1:3" r="2">
      <c t="s" s="3" r="A2">
        <v>287</v>
      </c>
    </row>
    <row spans="1:3" r="3">
      <c t="s" s="4" r="A3">
        <v>288</v>
      </c>
      <c t="n" s="9" r="B3">
        <v>0.6</v>
      </c>
      <c t="n" s="9" r="C3">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89</v>
      </c>
      <c t="s" s="2" r="B1">
        <v>2</v>
      </c>
      <c t="s" s="2" r="C1">
        <v>26</v>
      </c>
    </row>
    <row spans="1:3" r="2">
      <c t="s" s="3" r="A2">
        <v>290</v>
      </c>
    </row>
    <row spans="1:3" r="3">
      <c t="s" s="4" r="A3">
        <v>291</v>
      </c>
      <c t="n" s="7" r="B3">
        <v>10069</v>
      </c>
      <c t="n" s="7" r="C3">
        <v>10069</v>
      </c>
    </row>
    <row spans="1:3" r="4">
      <c t="s" s="4" r="A4">
        <v>292</v>
      </c>
      <c t="n" s="6" r="B4">
        <v>574</v>
      </c>
      <c t="n" s="6" r="C4">
        <v>832</v>
      </c>
    </row>
    <row spans="1:3" r="5">
      <c t="s" s="4" r="A5">
        <v>293</v>
      </c>
      <c t="n" s="6" r="B5">
        <v>-378</v>
      </c>
      <c t="n" s="6" r="C5">
        <v>-611</v>
      </c>
    </row>
    <row spans="1:3" r="6">
      <c t="s" s="4" r="A6">
        <v>294</v>
      </c>
      <c t="n" s="7" r="B6">
        <v>10265</v>
      </c>
      <c t="n" s="7" r="C6">
        <v>102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6</v>
      </c>
    </row>
    <row spans="1:3" r="2">
      <c t="s" s="3" r="A2">
        <v>290</v>
      </c>
    </row>
    <row spans="1:3" r="3">
      <c t="s" s="4" r="A3">
        <v>296</v>
      </c>
      <c t="n" s="7" r="B3">
        <v>4700000</v>
      </c>
      <c t="n" s="7" r="C3">
        <v>4400000</v>
      </c>
    </row>
    <row spans="1:3" r="4">
      <c t="s" s="4" r="A4">
        <v>297</v>
      </c>
      <c t="n" s="7" r="B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6</v>
      </c>
    </row>
    <row spans="1:3" r="2">
      <c t="s" s="3" r="A2">
        <v>299</v>
      </c>
    </row>
    <row spans="1:3" r="3">
      <c t="s" s="4" r="A3">
        <v>300</v>
      </c>
      <c t="n" s="7" r="B3">
        <v>114016</v>
      </c>
      <c t="n" s="7" r="C3">
        <v>49005</v>
      </c>
    </row>
    <row spans="1:3" r="4">
      <c t="s" s="4" r="A4">
        <v>301</v>
      </c>
      <c t="n" s="6" r="B4">
        <v>10265</v>
      </c>
      <c t="n" s="6" r="C4">
        <v>10290</v>
      </c>
    </row>
    <row spans="1:3" r="5">
      <c t="n" s="10" r="A5">
        <v>1</v>
      </c>
    </row>
    <row spans="1:3" r="6">
      <c t="s" s="3" r="A6">
        <v>299</v>
      </c>
    </row>
    <row spans="1:3" r="7">
      <c t="s" s="4" r="A7">
        <v>300</v>
      </c>
      <c t="n" s="6" r="B7">
        <v>114016</v>
      </c>
      <c t="n" s="6" r="C7">
        <v>49005</v>
      </c>
    </row>
    <row spans="1:3" r="8">
      <c t="s" s="4" r="A8">
        <v>301</v>
      </c>
      <c t="n" s="6" r="B8">
        <v>10265</v>
      </c>
      <c t="n" s="6" r="C8">
        <v>10290</v>
      </c>
    </row>
    <row spans="1:3" r="9">
      <c t="n" s="10" r="A9">
        <v>2</v>
      </c>
    </row>
    <row spans="1:3" r="10">
      <c t="s" s="3" r="A10">
        <v>299</v>
      </c>
    </row>
    <row spans="1:3" r="11">
      <c t="s" s="4" r="A11">
        <v>300</v>
      </c>
      <c t="n" s="6" r="B11">
        <v>0</v>
      </c>
      <c t="n" s="6" r="C11">
        <v>0</v>
      </c>
    </row>
    <row spans="1:3" r="12">
      <c t="s" s="4" r="A12">
        <v>301</v>
      </c>
      <c t="n" s="6" r="B12">
        <v>0</v>
      </c>
      <c t="n" s="6" r="C12">
        <v>0</v>
      </c>
    </row>
    <row spans="1:3" r="13">
      <c t="n" s="10" r="A13">
        <v>3</v>
      </c>
    </row>
    <row spans="1:3" r="14">
      <c t="s" s="3" r="A14">
        <v>299</v>
      </c>
    </row>
    <row spans="1:3" r="15">
      <c t="s" s="4" r="A15">
        <v>300</v>
      </c>
      <c t="n" s="6" r="B15">
        <v>0</v>
      </c>
      <c t="n" s="6" r="C15">
        <v>0</v>
      </c>
    </row>
    <row spans="1:3" r="16">
      <c t="s" s="4" r="A16">
        <v>301</v>
      </c>
      <c t="n" s="7" r="B16">
        <v>0</v>
      </c>
      <c t="n" s="7" r="C1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174378</v>
      </c>
      <c t="n" s="7" r="C4">
        <v>203229</v>
      </c>
    </row>
    <row spans="1:3" r="5">
      <c t="s" s="4" r="A5">
        <v>59</v>
      </c>
      <c t="n" s="6" r="B5">
        <v>151</v>
      </c>
      <c t="n" s="6" r="C5">
        <v>346</v>
      </c>
    </row>
    <row spans="1:3" r="6">
      <c t="s" s="4" r="A6">
        <v>60</v>
      </c>
      <c t="n" s="6" r="B6">
        <v>174529</v>
      </c>
      <c t="n" s="6" r="C6">
        <v>203575</v>
      </c>
    </row>
    <row spans="1:3" r="7">
      <c t="s" s="3" r="A7">
        <v>61</v>
      </c>
    </row>
    <row spans="1:3" r="8">
      <c t="s" s="4" r="A8">
        <v>62</v>
      </c>
      <c t="n" s="6" r="B8">
        <v>87480</v>
      </c>
      <c t="n" s="6" r="C8">
        <v>98427</v>
      </c>
    </row>
    <row spans="1:3" r="9">
      <c t="s" s="4" r="A9">
        <v>63</v>
      </c>
      <c t="n" s="6" r="B9">
        <v>7819</v>
      </c>
      <c t="n" s="6" r="C9">
        <v>10414</v>
      </c>
    </row>
    <row spans="1:3" r="10">
      <c t="s" s="4" r="A10">
        <v>64</v>
      </c>
      <c t="n" s="6" r="B10">
        <v>95299</v>
      </c>
      <c t="n" s="6" r="C10">
        <v>108841</v>
      </c>
    </row>
    <row spans="1:3" r="11">
      <c t="s" s="4" r="A11">
        <v>65</v>
      </c>
      <c t="n" s="6" r="B11">
        <v>8158</v>
      </c>
      <c t="n" s="6" r="C11">
        <v>11662</v>
      </c>
    </row>
    <row spans="1:3" r="12">
      <c t="s" s="4" r="A12">
        <v>66</v>
      </c>
      <c t="n" s="6" r="B12">
        <v>3181</v>
      </c>
      <c t="n" s="6" r="C12">
        <v>3012</v>
      </c>
    </row>
    <row spans="1:3" r="13">
      <c t="s" s="4" r="A13">
        <v>67</v>
      </c>
      <c t="n" s="6" r="B13">
        <v>7217</v>
      </c>
      <c t="n" s="6" r="C13">
        <v>5213</v>
      </c>
    </row>
    <row spans="1:3" r="14">
      <c t="s" s="4" r="A14">
        <v>68</v>
      </c>
      <c t="n" s="6" r="B14">
        <v>5949</v>
      </c>
      <c t="n" s="6" r="C14">
        <v>7018</v>
      </c>
    </row>
    <row spans="1:3" r="15">
      <c t="s" s="4" r="A15">
        <v>69</v>
      </c>
      <c t="n" s="6" r="B15">
        <v>119804</v>
      </c>
      <c t="n" s="6" r="C15">
        <v>135746</v>
      </c>
    </row>
    <row spans="1:3" r="16">
      <c t="s" s="4" r="A16">
        <v>70</v>
      </c>
      <c t="n" s="6" r="B16">
        <v>54725</v>
      </c>
      <c t="n" s="6" r="C16">
        <v>67829</v>
      </c>
    </row>
    <row spans="1:3" r="17">
      <c t="s" s="3" r="A17">
        <v>71</v>
      </c>
    </row>
    <row spans="1:3" r="18">
      <c t="s" s="4" r="A18">
        <v>72</v>
      </c>
      <c t="n" s="6" r="B18">
        <v>-2905</v>
      </c>
      <c t="n" s="6" r="C18">
        <v>-2879</v>
      </c>
    </row>
    <row spans="1:3" r="19">
      <c t="s" s="4" r="A19">
        <v>73</v>
      </c>
      <c t="n" s="6" r="B19">
        <v>0</v>
      </c>
      <c t="n" s="6" r="C19">
        <v>-6427</v>
      </c>
    </row>
    <row spans="1:3" r="20">
      <c t="s" s="4" r="A20">
        <v>74</v>
      </c>
      <c t="n" s="6" r="B20">
        <v>15</v>
      </c>
      <c t="n" s="6" r="C20">
        <v>5</v>
      </c>
    </row>
    <row spans="1:3" r="21">
      <c t="s" s="4" r="A21">
        <v>75</v>
      </c>
      <c t="n" s="6" r="B21">
        <v>-2890</v>
      </c>
      <c t="n" s="6" r="C21">
        <v>-9301</v>
      </c>
    </row>
    <row spans="1:3" r="22">
      <c t="s" s="4" r="A22">
        <v>76</v>
      </c>
      <c t="n" s="6" r="B22">
        <v>51835</v>
      </c>
      <c t="n" s="6" r="C22">
        <v>58528</v>
      </c>
    </row>
    <row spans="1:3" r="23">
      <c t="s" s="4" r="A23">
        <v>77</v>
      </c>
      <c t="n" s="6" r="B23">
        <v>11517</v>
      </c>
      <c t="n" s="6" r="C23">
        <v>5082</v>
      </c>
    </row>
    <row spans="1:3" r="24">
      <c t="s" s="4" r="A24">
        <v>78</v>
      </c>
      <c t="n" s="6" r="B24">
        <v>40318</v>
      </c>
      <c t="n" s="6" r="C24">
        <v>53446</v>
      </c>
    </row>
    <row spans="1:3" r="25">
      <c t="s" s="4" r="A25">
        <v>79</v>
      </c>
      <c t="n" s="6" r="B25">
        <v>24057</v>
      </c>
      <c t="n" s="6" r="C25">
        <v>33932</v>
      </c>
    </row>
    <row spans="1:3" r="26">
      <c t="s" s="4" r="A26">
        <v>80</v>
      </c>
      <c t="n" s="7" r="B26">
        <v>16261</v>
      </c>
      <c t="n" s="7" r="C26">
        <v>19514</v>
      </c>
    </row>
    <row spans="1:3" r="27">
      <c t="s" s="3" r="A27">
        <v>81</v>
      </c>
    </row>
    <row spans="1:3" r="28">
      <c t="s" s="4" r="A28">
        <v>82</v>
      </c>
      <c t="n" s="8" r="B28">
        <v>0.35</v>
      </c>
      <c t="n" s="8" r="C28">
        <v>0.43</v>
      </c>
    </row>
    <row spans="1:3" r="29">
      <c t="s" s="3" r="A29">
        <v>83</v>
      </c>
    </row>
    <row spans="1:3" r="30">
      <c t="s" s="4" r="A30">
        <v>84</v>
      </c>
      <c t="n" s="6" r="B30">
        <v>36970950</v>
      </c>
      <c t="n" s="6" r="C30">
        <v>32633481</v>
      </c>
    </row>
    <row spans="1:3" r="31">
      <c t="s" s="4" r="A31">
        <v>85</v>
      </c>
      <c t="n" s="7" r="B31">
        <v>1</v>
      </c>
      <c t="n" s="8" r="C31">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2</v>
      </c>
      <c t="s" s="2" r="B1">
        <v>2</v>
      </c>
      <c t="s" s="2" r="C1">
        <v>26</v>
      </c>
    </row>
    <row spans="1:3" r="2">
      <c t="s" s="3" r="A2">
        <v>303</v>
      </c>
    </row>
    <row spans="1:3" r="3">
      <c t="s" s="4" r="A3">
        <v>304</v>
      </c>
      <c t="n" s="7" r="B3">
        <v>200000</v>
      </c>
      <c t="n" s="7" r="C3">
        <v>200000</v>
      </c>
    </row>
    <row spans="1:3" r="4">
      <c t="s" s="4" r="A4">
        <v>305</v>
      </c>
    </row>
    <row spans="1:3" r="5">
      <c t="s" s="3" r="A5">
        <v>303</v>
      </c>
    </row>
    <row spans="1:3" r="6">
      <c t="s" s="4" r="A6">
        <v>304</v>
      </c>
      <c t="n" s="7" r="B6">
        <v>60000</v>
      </c>
      <c t="n" s="7" r="C6">
        <v>60000</v>
      </c>
    </row>
    <row spans="1:3" r="7">
      <c t="s" s="4" r="A7">
        <v>306</v>
      </c>
      <c t="s" s="4" r="B7">
        <v>307</v>
      </c>
      <c t="s" s="4" r="C7">
        <v>307</v>
      </c>
    </row>
    <row spans="1:3" r="8">
      <c t="s" s="4" r="A8">
        <v>308</v>
      </c>
    </row>
    <row spans="1:3" r="9">
      <c t="s" s="3" r="A9">
        <v>303</v>
      </c>
    </row>
    <row spans="1:3" r="10">
      <c t="s" s="4" r="A10">
        <v>304</v>
      </c>
      <c t="n" s="7" r="B10">
        <v>50000</v>
      </c>
      <c t="n" s="7" r="C10">
        <v>50000</v>
      </c>
    </row>
    <row spans="1:3" r="11">
      <c t="s" s="4" r="A11">
        <v>306</v>
      </c>
      <c t="s" s="4" r="B11">
        <v>309</v>
      </c>
      <c t="s" s="4" r="C11">
        <v>309</v>
      </c>
    </row>
    <row spans="1:3" r="12">
      <c t="s" s="4" r="A12">
        <v>310</v>
      </c>
    </row>
    <row spans="1:3" r="13">
      <c t="s" s="3" r="A13">
        <v>303</v>
      </c>
    </row>
    <row spans="1:3" r="14">
      <c t="s" s="4" r="A14">
        <v>304</v>
      </c>
      <c t="n" s="7" r="B14">
        <v>90000</v>
      </c>
      <c t="n" s="7" r="C14">
        <v>90000</v>
      </c>
    </row>
    <row spans="1:3" r="15">
      <c t="s" s="4" r="A15">
        <v>306</v>
      </c>
      <c t="s" s="4" r="B15">
        <v>311</v>
      </c>
      <c t="s" s="4" r="C15">
        <v>311</v>
      </c>
    </row>
    <row spans="1:3" r="16">
      <c t="s" s="4" r="A16">
        <v>312</v>
      </c>
    </row>
    <row spans="1:3" r="17">
      <c t="s" s="3" r="A17">
        <v>303</v>
      </c>
    </row>
    <row spans="1:3" r="18">
      <c t="s" s="4" r="A18">
        <v>304</v>
      </c>
      <c t="n" s="7" r="B18">
        <v>0</v>
      </c>
      <c t="n" s="7" r="C1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6</v>
      </c>
    </row>
    <row spans="1:3" r="2">
      <c t="s" s="3" r="A2">
        <v>172</v>
      </c>
    </row>
    <row spans="1:3" r="3">
      <c t="n" s="6" r="A3">
        <v>2016</v>
      </c>
      <c t="n" s="7" r="B3">
        <v>0</v>
      </c>
    </row>
    <row spans="1:3" r="4">
      <c t="n" s="6" r="A4">
        <v>2017</v>
      </c>
      <c t="n" s="6" r="B4">
        <v>60000</v>
      </c>
    </row>
    <row spans="1:3" r="5">
      <c t="n" s="6" r="A5">
        <v>2018</v>
      </c>
      <c t="n" s="6" r="B5">
        <v>0</v>
      </c>
    </row>
    <row spans="1:3" r="6">
      <c t="n" s="6" r="A6">
        <v>2019</v>
      </c>
      <c t="n" s="6" r="B6">
        <v>50000</v>
      </c>
    </row>
    <row spans="1:3" r="7">
      <c t="n" s="6" r="A7">
        <v>2020</v>
      </c>
      <c t="n" s="6" r="B7">
        <v>0</v>
      </c>
    </row>
    <row spans="1:3" r="8">
      <c t="s" s="4" r="A8">
        <v>314</v>
      </c>
      <c t="n" s="6" r="B8">
        <v>90000</v>
      </c>
    </row>
    <row spans="1:3" r="9">
      <c t="s" s="4" r="A9">
        <v>38</v>
      </c>
      <c t="n" s="7" r="B9">
        <v>200000</v>
      </c>
      <c t="n" s="7" r="C9">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15</v>
      </c>
      <c t="s" s="2" r="B1">
        <v>1</v>
      </c>
    </row>
    <row spans="1:3" r="2">
      <c t="s" s="2" r="B2">
        <v>2</v>
      </c>
      <c t="s" s="2" r="C2">
        <v>56</v>
      </c>
    </row>
    <row spans="1:3" r="3">
      <c t="s" s="3" r="A3">
        <v>303</v>
      </c>
    </row>
    <row spans="1:3" r="4">
      <c t="s" s="4" r="A4">
        <v>316</v>
      </c>
      <c t="n" s="9" r="B4">
        <v>2.8</v>
      </c>
      <c t="n" s="9" r="C4">
        <v>2.8</v>
      </c>
    </row>
    <row spans="1:3" r="5">
      <c t="n" s="10" r="A5">
        <v>2</v>
      </c>
    </row>
    <row spans="1:3" r="6">
      <c t="s" s="3" r="A6">
        <v>303</v>
      </c>
    </row>
    <row spans="1:3" r="7">
      <c t="s" s="4" r="A7">
        <v>317</v>
      </c>
      <c t="n" s="9" r="B7">
        <v>2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319</v>
      </c>
      <c t="s" s="2" r="C1">
        <v>2</v>
      </c>
    </row>
    <row spans="1:3" r="2">
      <c t="s" s="3" r="A2">
        <v>276</v>
      </c>
    </row>
    <row spans="1:3" r="3">
      <c t="s" s="4" r="A3">
        <v>320</v>
      </c>
      <c t="n" s="6" r="C3">
        <v>73408928</v>
      </c>
    </row>
    <row spans="1:3" r="4">
      <c t="s" s="4" r="A4">
        <v>321</v>
      </c>
      <c t="s" s="4" r="C4">
        <v>280</v>
      </c>
    </row>
    <row spans="1:3" r="5">
      <c t="s" s="4" r="A5">
        <v>322</v>
      </c>
      <c t="n" s="6" r="B5">
        <v>0</v>
      </c>
      <c t="n" s="6" r="C5">
        <v>1082035</v>
      </c>
    </row>
    <row spans="1:3" r="6">
      <c t="s" s="4" r="A6">
        <v>323</v>
      </c>
      <c t="s" s="4" r="B6">
        <v>324</v>
      </c>
    </row>
    <row spans="1:3" r="7">
      <c t="s" s="4" r="A7">
        <v>325</v>
      </c>
      <c t="n" s="6" r="C7">
        <v>-12862</v>
      </c>
    </row>
    <row spans="1:3" r="8">
      <c t="s" s="4" r="A8">
        <v>320</v>
      </c>
      <c t="n" s="6" r="C8">
        <v>74478101</v>
      </c>
    </row>
    <row spans="1:3" r="9">
      <c t="s" s="4" r="A9">
        <v>321</v>
      </c>
      <c t="s" s="4" r="C9">
        <v>279</v>
      </c>
    </row>
    <row spans="1:3" r="10">
      <c t="s" s="4" r="A10">
        <v>326</v>
      </c>
    </row>
    <row spans="1:3" r="11">
      <c t="s" s="3" r="A11">
        <v>276</v>
      </c>
    </row>
    <row spans="1:3" r="12">
      <c t="s" s="4" r="A12">
        <v>327</v>
      </c>
      <c t="n" s="6" r="C12">
        <v>39432605</v>
      </c>
    </row>
    <row spans="1:3" r="13">
      <c t="s" s="4" r="A13">
        <v>322</v>
      </c>
      <c t="n" s="6" r="C13">
        <v>1082035</v>
      </c>
    </row>
    <row spans="1:3" r="14">
      <c t="s" s="4" r="A14">
        <v>325</v>
      </c>
      <c t="n" s="6" r="C14">
        <v>-12862</v>
      </c>
    </row>
    <row spans="1:3" r="15">
      <c t="s" s="4" r="A15">
        <v>327</v>
      </c>
      <c t="n" s="6" r="C15">
        <v>41266749</v>
      </c>
    </row>
    <row spans="1:3" r="16">
      <c t="s" s="4" r="A16">
        <v>328</v>
      </c>
    </row>
    <row spans="1:3" r="17">
      <c t="s" s="3" r="A17">
        <v>276</v>
      </c>
    </row>
    <row spans="1:3" r="18">
      <c t="s" s="4" r="A18">
        <v>327</v>
      </c>
      <c t="n" s="6" r="C18">
        <v>33976323</v>
      </c>
    </row>
    <row spans="1:3" r="19">
      <c t="s" s="4" r="A19">
        <v>329</v>
      </c>
      <c t="n" s="6" r="B19">
        <v>-764971</v>
      </c>
    </row>
    <row spans="1:3" r="20">
      <c t="s" s="4" r="A20">
        <v>325</v>
      </c>
      <c t="n" s="6" r="C20">
        <v>0</v>
      </c>
    </row>
    <row spans="1:3" r="21">
      <c t="s" s="4" r="A21">
        <v>327</v>
      </c>
      <c t="n" s="6" r="C21">
        <v>33211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0</v>
      </c>
      <c t="s" s="2" r="B1">
        <v>319</v>
      </c>
      <c t="s" s="2" r="C1">
        <v>2</v>
      </c>
      <c t="s" s="2" r="D1">
        <v>56</v>
      </c>
      <c t="s" s="2" r="E1">
        <v>26</v>
      </c>
    </row>
    <row spans="1:5" r="2">
      <c t="s" s="3" r="A2">
        <v>331</v>
      </c>
    </row>
    <row spans="1:5" r="3">
      <c t="s" s="4" r="A3">
        <v>278</v>
      </c>
      <c t="s" s="4" r="C3">
        <v>279</v>
      </c>
      <c t="s" s="4" r="E3">
        <v>280</v>
      </c>
    </row>
    <row spans="1:5" r="4">
      <c t="s" s="4" r="A4">
        <v>322</v>
      </c>
      <c t="n" s="6" r="B4">
        <v>0</v>
      </c>
      <c t="n" s="6" r="C4">
        <v>1082035</v>
      </c>
    </row>
    <row spans="1:5" r="5">
      <c t="s" s="4" r="A5">
        <v>111</v>
      </c>
      <c t="n" s="7" r="C5">
        <v>0</v>
      </c>
      <c t="n" s="7" r="D5">
        <v>0</v>
      </c>
    </row>
    <row spans="1:5" r="6">
      <c t="s" s="4" r="A6">
        <v>102</v>
      </c>
    </row>
    <row spans="1:5" r="7">
      <c t="s" s="3" r="A7">
        <v>331</v>
      </c>
    </row>
    <row spans="1:5" r="8">
      <c t="s" s="4" r="A8">
        <v>111</v>
      </c>
      <c t="n" s="6" r="C8">
        <v>286</v>
      </c>
      <c t="n" s="6" r="D8">
        <v>1578</v>
      </c>
    </row>
    <row spans="1:5" r="9">
      <c t="s" s="4" r="A9">
        <v>105</v>
      </c>
    </row>
    <row spans="1:5" r="10">
      <c t="s" s="3" r="A10">
        <v>331</v>
      </c>
    </row>
    <row spans="1:5" r="11">
      <c t="s" s="4" r="A11">
        <v>111</v>
      </c>
      <c t="n" s="6" r="C11">
        <v>-320</v>
      </c>
      <c t="n" s="6" r="D11">
        <v>-1516</v>
      </c>
    </row>
    <row spans="1:5" r="12">
      <c t="s" s="4" r="A12">
        <v>104</v>
      </c>
    </row>
    <row spans="1:5" r="13">
      <c t="s" s="3" r="A13">
        <v>331</v>
      </c>
    </row>
    <row spans="1:5" r="14">
      <c t="s" s="4" r="A14">
        <v>111</v>
      </c>
      <c t="n" s="6" r="C14">
        <v>35</v>
      </c>
      <c t="n" s="6" r="D14">
        <v>-28</v>
      </c>
    </row>
    <row spans="1:5" r="15">
      <c t="s" s="4" r="A15">
        <v>332</v>
      </c>
    </row>
    <row spans="1:5" r="16">
      <c t="s" s="3" r="A16">
        <v>331</v>
      </c>
    </row>
    <row spans="1:5" r="17">
      <c t="s" s="4" r="A17">
        <v>111</v>
      </c>
      <c t="n" s="7" r="C17">
        <v>1</v>
      </c>
      <c t="n" s="6" r="D17">
        <v>34</v>
      </c>
    </row>
    <row spans="1:5" r="18">
      <c t="s" s="4" r="A18">
        <v>326</v>
      </c>
    </row>
    <row spans="1:5" r="19">
      <c t="s" s="3" r="A19">
        <v>331</v>
      </c>
    </row>
    <row spans="1:5" r="20">
      <c t="s" s="4" r="A20">
        <v>322</v>
      </c>
      <c t="n" s="6" r="C20">
        <v>1082035</v>
      </c>
    </row>
    <row spans="1:5" r="21">
      <c t="s" s="4" r="A21">
        <v>328</v>
      </c>
    </row>
    <row spans="1:5" r="22">
      <c t="s" s="3" r="A22">
        <v>331</v>
      </c>
    </row>
    <row spans="1:5" r="23">
      <c t="s" s="4" r="A23">
        <v>329</v>
      </c>
      <c t="n" s="6" r="B23">
        <v>764971</v>
      </c>
    </row>
    <row spans="1:5" r="24">
      <c t="s" s="4" r="A24">
        <v>333</v>
      </c>
    </row>
    <row spans="1:5" r="25">
      <c t="s" s="3" r="A25">
        <v>331</v>
      </c>
    </row>
    <row spans="1:5" r="26">
      <c t="s" s="4" r="A26">
        <v>322</v>
      </c>
      <c t="n" s="6" r="C26">
        <v>1082035</v>
      </c>
    </row>
    <row spans="1:5" r="27">
      <c t="s" s="4" r="A27">
        <v>334</v>
      </c>
    </row>
    <row spans="1:5" r="28">
      <c t="s" s="3" r="A28">
        <v>331</v>
      </c>
    </row>
    <row spans="1:5" r="29">
      <c t="s" s="4" r="A29">
        <v>322</v>
      </c>
      <c t="n" s="6" r="C29">
        <v>1082035</v>
      </c>
    </row>
    <row spans="1:5" r="30">
      <c t="s" s="4" r="A30">
        <v>335</v>
      </c>
    </row>
    <row spans="1:5" r="31">
      <c t="s" s="3" r="A31">
        <v>331</v>
      </c>
    </row>
    <row spans="1:5" r="32">
      <c t="s" s="4" r="A32">
        <v>111</v>
      </c>
      <c t="n" s="7" r="C32">
        <v>2300</v>
      </c>
      <c t="n" s="7" r="D32">
        <v>-6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30"/>
  </cols>
  <sheetData>
    <row spans="1:4" r="1">
      <c t="s" s="1" r="A1">
        <v>336</v>
      </c>
      <c t="s" s="2" r="B1">
        <v>1</v>
      </c>
    </row>
    <row spans="1:4" r="2">
      <c t="s" s="2" r="B2">
        <v>337</v>
      </c>
      <c t="s" s="2" r="C2">
        <v>338</v>
      </c>
      <c t="s" s="2" r="D2">
        <v>339</v>
      </c>
    </row>
    <row spans="1:4" r="3">
      <c t="s" s="3" r="A3">
        <v>276</v>
      </c>
    </row>
    <row spans="1:4" r="4">
      <c t="s" s="4" r="A4">
        <v>52</v>
      </c>
      <c t="n" s="6" r="B4">
        <v>74478101</v>
      </c>
      <c t="n" s="6" r="D4">
        <v>73408928</v>
      </c>
    </row>
    <row spans="1:4" r="5">
      <c t="s" s="4" r="A5">
        <v>340</v>
      </c>
      <c t="n" s="7" r="B5">
        <v>1</v>
      </c>
      <c t="n" s="8" r="C5">
        <v>1.55</v>
      </c>
    </row>
    <row spans="1:4" r="6">
      <c t="s" s="4" r="A6">
        <v>21</v>
      </c>
    </row>
    <row spans="1:4" r="7">
      <c t="s" s="3" r="A7">
        <v>276</v>
      </c>
    </row>
    <row spans="1:4" r="8">
      <c t="s" s="4" r="A8">
        <v>54</v>
      </c>
      <c t="n" s="6" r="B8">
        <v>500000000</v>
      </c>
      <c t="n" s="6" r="D8">
        <v>500000000</v>
      </c>
    </row>
    <row spans="1:4" r="9">
      <c t="s" s="4" r="A9">
        <v>52</v>
      </c>
      <c t="n" s="6" r="B9">
        <v>41266749</v>
      </c>
      <c t="n" s="6" r="D9">
        <v>39432605</v>
      </c>
    </row>
    <row spans="1:4" r="10">
      <c t="s" s="4" r="A10">
        <v>341</v>
      </c>
      <c t="n" s="6" r="B10">
        <v>1</v>
      </c>
    </row>
    <row spans="1:4" r="11">
      <c t="s" s="4" r="A11">
        <v>342</v>
      </c>
      <c t="n" s="8" r="B11">
        <v>0.01</v>
      </c>
      <c t="n" s="8" r="D11">
        <v>0.01</v>
      </c>
    </row>
    <row spans="1:4" r="12">
      <c t="s" s="4" r="A12">
        <v>23</v>
      </c>
    </row>
    <row spans="1:4" r="13">
      <c t="s" s="3" r="A13">
        <v>276</v>
      </c>
    </row>
    <row spans="1:4" r="14">
      <c t="s" s="4" r="A14">
        <v>54</v>
      </c>
      <c t="n" s="6" r="B14">
        <v>200000000</v>
      </c>
      <c t="n" s="6" r="D14">
        <v>200000000</v>
      </c>
    </row>
    <row spans="1:4" r="15">
      <c t="s" s="4" r="A15">
        <v>52</v>
      </c>
      <c t="n" s="6" r="B15">
        <v>17572251</v>
      </c>
      <c t="n" s="6" r="D15">
        <v>18327222</v>
      </c>
    </row>
    <row spans="1:4" r="16">
      <c t="s" s="4" r="A16">
        <v>341</v>
      </c>
      <c t="n" s="6" r="B16">
        <v>5</v>
      </c>
    </row>
    <row spans="1:4" r="17">
      <c t="s" s="4" r="A17">
        <v>342</v>
      </c>
      <c t="n" s="8" r="B17">
        <v>0.01</v>
      </c>
      <c t="n" s="8" r="D17">
        <v>0.01</v>
      </c>
    </row>
    <row spans="1:4" r="18">
      <c t="s" s="4" r="A18">
        <v>24</v>
      </c>
    </row>
    <row spans="1:4" r="19">
      <c t="s" s="3" r="A19">
        <v>276</v>
      </c>
    </row>
    <row spans="1:4" r="20">
      <c t="s" s="4" r="A20">
        <v>54</v>
      </c>
      <c t="n" s="6" r="B20">
        <v>400000000</v>
      </c>
      <c t="n" s="6" r="D20">
        <v>400000000</v>
      </c>
    </row>
    <row spans="1:4" r="21">
      <c t="s" s="4" r="A21">
        <v>52</v>
      </c>
      <c t="n" s="6" r="B21">
        <v>15639101</v>
      </c>
      <c t="n" s="6" r="D21">
        <v>15649101</v>
      </c>
    </row>
    <row spans="1:4" r="22">
      <c t="s" s="4" r="A22">
        <v>341</v>
      </c>
      <c t="n" s="6" r="B22">
        <v>1</v>
      </c>
    </row>
    <row spans="1:4" r="23">
      <c t="s" s="4" r="A23">
        <v>342</v>
      </c>
      <c t="n" s="8" r="B23">
        <v>0.01</v>
      </c>
      <c t="n" s="8" r="D23">
        <v>0.01</v>
      </c>
    </row>
    <row spans="1:4" r="24">
      <c t="s" s="4" r="A24">
        <v>333</v>
      </c>
    </row>
    <row spans="1:4" r="25">
      <c t="s" s="3" r="A25">
        <v>276</v>
      </c>
    </row>
    <row spans="1:4" r="26">
      <c t="s" s="4" r="A26">
        <v>343</v>
      </c>
      <c t="n" s="6" r="B26">
        <v>3899249</v>
      </c>
      <c t="n" s="6" r="D26">
        <v>2861984</v>
      </c>
    </row>
    <row spans="1:4" r="27">
      <c t="s" s="4" r="A27">
        <v>344</v>
      </c>
    </row>
    <row spans="1:4" r="28">
      <c t="s" s="3" r="A28">
        <v>276</v>
      </c>
    </row>
    <row spans="1:4" r="29">
      <c t="s" s="4" r="A29">
        <v>343</v>
      </c>
      <c t="n" s="6" r="B29">
        <v>3798624</v>
      </c>
    </row>
    <row spans="1:4" r="30">
      <c t="s" s="4" r="A30">
        <v>345</v>
      </c>
    </row>
    <row spans="1:4" r="31">
      <c t="s" s="3" r="A31">
        <v>276</v>
      </c>
    </row>
    <row spans="1:4" r="32">
      <c t="s" s="4" r="A32">
        <v>346</v>
      </c>
      <c t="n" s="6" r="B32">
        <v>178401</v>
      </c>
      <c t="n" s="6" r="D32">
        <v>122990</v>
      </c>
    </row>
    <row spans="1:4" r="33">
      <c t="s" s="4" r="A33">
        <v>347</v>
      </c>
    </row>
    <row spans="1:4" r="34">
      <c t="s" s="3" r="A34">
        <v>276</v>
      </c>
    </row>
    <row spans="1:4" r="35">
      <c t="s" s="4" r="A35">
        <v>340</v>
      </c>
      <c t="n" s="8" r="B35">
        <v>0.6</v>
      </c>
      <c t="n" s="11" r="C35">
        <v>0.6</v>
      </c>
    </row>
    <row spans="1:4" r="36">
      <c t="s" s="4" r="A36">
        <v>348</v>
      </c>
    </row>
    <row spans="1:4" r="37">
      <c t="s" s="3" r="A37">
        <v>276</v>
      </c>
    </row>
    <row spans="1:4" r="38">
      <c t="s" s="4" r="A38">
        <v>340</v>
      </c>
      <c t="n" s="8" r="B38">
        <v>0.4</v>
      </c>
      <c t="n" s="8" r="C38">
        <v>0.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9</v>
      </c>
      <c t="s" s="2" r="B1">
        <v>1</v>
      </c>
    </row>
    <row spans="1:3" r="2">
      <c t="s" s="2" r="B2">
        <v>2</v>
      </c>
      <c t="s" s="2" r="C2">
        <v>56</v>
      </c>
    </row>
    <row spans="1:3" r="3">
      <c t="s" s="3" r="A3">
        <v>350</v>
      </c>
    </row>
    <row spans="1:3" r="4">
      <c t="s" s="4" r="A4">
        <v>351</v>
      </c>
      <c t="n" s="7" r="B4">
        <v>1</v>
      </c>
      <c t="n" s="8" r="C4">
        <v>1.55</v>
      </c>
    </row>
    <row spans="1:3" r="5">
      <c t="s" s="4" r="A5">
        <v>347</v>
      </c>
    </row>
    <row spans="1:3" r="6">
      <c t="s" s="3" r="A6">
        <v>350</v>
      </c>
    </row>
    <row spans="1:3" r="7">
      <c t="s" s="4" r="A7">
        <v>351</v>
      </c>
      <c t="n" s="11" r="B7">
        <v>0.6</v>
      </c>
      <c t="n" s="11" r="C7">
        <v>0.6</v>
      </c>
    </row>
    <row spans="1:3" r="8">
      <c t="s" s="4" r="A8">
        <v>348</v>
      </c>
    </row>
    <row spans="1:3" r="9">
      <c t="s" s="3" r="A9">
        <v>350</v>
      </c>
    </row>
    <row spans="1:3" r="10">
      <c t="s" s="4" r="A10">
        <v>351</v>
      </c>
      <c t="n" s="8" r="B10">
        <v>0.4</v>
      </c>
      <c t="n" s="8" r="C10">
        <v>0.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52</v>
      </c>
      <c t="s" s="2" r="B1">
        <v>319</v>
      </c>
      <c t="s" s="2" r="C1">
        <v>2</v>
      </c>
      <c t="s" s="2" r="D1">
        <v>353</v>
      </c>
      <c t="s" s="2" r="E1">
        <v>26</v>
      </c>
    </row>
    <row spans="1:5" r="2">
      <c t="s" s="4" r="A2">
        <v>52</v>
      </c>
      <c t="n" s="6" r="C2">
        <v>74478101</v>
      </c>
      <c t="n" s="6" r="E2">
        <v>73408928</v>
      </c>
    </row>
    <row spans="1:5" r="3">
      <c t="s" s="4" r="A3">
        <v>322</v>
      </c>
      <c t="n" s="6" r="B3">
        <v>0</v>
      </c>
      <c t="n" s="6" r="C3">
        <v>1082035</v>
      </c>
    </row>
    <row spans="1:5" r="4">
      <c t="s" s="4" r="A4">
        <v>354</v>
      </c>
      <c t="n" s="6" r="C4">
        <v>-12862</v>
      </c>
    </row>
    <row spans="1:5" r="5">
      <c t="s" s="4" r="A5">
        <v>21</v>
      </c>
    </row>
    <row spans="1:5" r="6">
      <c t="s" s="4" r="A6">
        <v>52</v>
      </c>
      <c t="n" s="6" r="C6">
        <v>41266749</v>
      </c>
      <c t="n" s="6" r="E6">
        <v>39432605</v>
      </c>
    </row>
    <row spans="1:5" r="7">
      <c t="s" s="4" r="A7">
        <v>23</v>
      </c>
    </row>
    <row spans="1:5" r="8">
      <c t="s" s="4" r="A8">
        <v>52</v>
      </c>
      <c t="n" s="6" r="C8">
        <v>17572251</v>
      </c>
      <c t="n" s="6" r="E8">
        <v>18327222</v>
      </c>
    </row>
    <row spans="1:5" r="9">
      <c t="s" s="4" r="A9">
        <v>24</v>
      </c>
    </row>
    <row spans="1:5" r="10">
      <c t="s" s="4" r="A10">
        <v>52</v>
      </c>
      <c t="n" s="6" r="C10">
        <v>15639101</v>
      </c>
      <c t="n" s="6" r="E10">
        <v>15649101</v>
      </c>
    </row>
    <row spans="1:5" r="11">
      <c t="s" s="4" r="A11">
        <v>355</v>
      </c>
    </row>
    <row spans="1:5" r="12">
      <c t="s" s="4" r="A12">
        <v>322</v>
      </c>
      <c t="n" s="6" r="B12">
        <v>764971</v>
      </c>
    </row>
    <row spans="1:5" r="13">
      <c t="s" s="4" r="A13">
        <v>356</v>
      </c>
    </row>
    <row spans="1:5" r="14">
      <c t="s" s="4" r="A14">
        <v>329</v>
      </c>
      <c t="n" s="6" r="D14">
        <v>-754971</v>
      </c>
    </row>
    <row spans="1:5" r="15">
      <c t="s" s="4" r="A15">
        <v>357</v>
      </c>
    </row>
    <row spans="1:5" r="16">
      <c t="s" s="4" r="A16">
        <v>329</v>
      </c>
      <c t="n" s="6" r="D16">
        <v>-10000</v>
      </c>
    </row>
    <row spans="1:5" r="17">
      <c t="s" s="4" r="A17">
        <v>333</v>
      </c>
    </row>
    <row spans="1:5" r="18">
      <c t="s" s="4" r="A18">
        <v>322</v>
      </c>
      <c t="n" s="6" r="C18">
        <v>1082035</v>
      </c>
    </row>
    <row spans="1:5" r="19">
      <c t="s" s="4" r="A19">
        <v>334</v>
      </c>
    </row>
    <row spans="1:5" r="20">
      <c t="s" s="4" r="A20">
        <v>322</v>
      </c>
      <c t="n" s="6" r="C20">
        <v>1082035</v>
      </c>
    </row>
    <row spans="1:5" r="21">
      <c t="s" s="4" r="A21">
        <v>358</v>
      </c>
    </row>
    <row spans="1:5" r="22">
      <c t="s" s="4" r="A22">
        <v>329</v>
      </c>
      <c t="n" s="6" r="C22">
        <v>0</v>
      </c>
    </row>
    <row spans="1:5" r="23">
      <c t="s" s="4" r="A23">
        <v>359</v>
      </c>
    </row>
    <row spans="1:5" r="24">
      <c t="s" s="4" r="A24">
        <v>329</v>
      </c>
      <c t="n" s="6" r="C2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60</v>
      </c>
      <c t="s" s="2" r="B1">
        <v>1</v>
      </c>
    </row>
    <row spans="1:3" r="2">
      <c t="s" s="2" r="B2">
        <v>2</v>
      </c>
      <c t="s" s="2" r="C2">
        <v>56</v>
      </c>
    </row>
    <row spans="1:3" r="3">
      <c t="s" s="3" r="A3">
        <v>361</v>
      </c>
    </row>
    <row spans="1:3" r="4">
      <c t="s" s="4" r="A4">
        <v>362</v>
      </c>
      <c t="n" s="7" r="B4">
        <v>19329</v>
      </c>
      <c t="n" s="7" r="C4">
        <v>42105</v>
      </c>
    </row>
    <row spans="1:3" r="5">
      <c t="s" s="4" r="A5">
        <v>363</v>
      </c>
    </row>
    <row spans="1:3" r="6">
      <c t="s" s="3" r="A6">
        <v>361</v>
      </c>
    </row>
    <row spans="1:3" r="7">
      <c t="s" s="4" r="A7">
        <v>364</v>
      </c>
      <c t="n" s="6" r="B7">
        <v>22433</v>
      </c>
      <c t="n" s="6" r="C7">
        <v>37265</v>
      </c>
    </row>
    <row spans="1:3" r="8">
      <c t="s" s="4" r="A8">
        <v>365</v>
      </c>
    </row>
    <row spans="1:3" r="9">
      <c t="s" s="3" r="A9">
        <v>361</v>
      </c>
    </row>
    <row spans="1:3" r="10">
      <c t="s" s="4" r="A10">
        <v>362</v>
      </c>
      <c t="n" s="7" r="B10">
        <v>41762</v>
      </c>
      <c t="n" s="7" r="C10">
        <v>79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56</v>
      </c>
    </row>
    <row spans="1:3" r="3">
      <c t="s" s="3" r="A3">
        <v>367</v>
      </c>
    </row>
    <row spans="1:3" r="4">
      <c t="s" s="4" r="A4">
        <v>62</v>
      </c>
      <c t="n" s="7" r="B4">
        <v>77096</v>
      </c>
      <c t="n" s="7" r="C4">
        <v>89904</v>
      </c>
    </row>
    <row spans="1:3" r="5">
      <c t="s" s="4" r="A5">
        <v>368</v>
      </c>
      <c t="n" s="6" r="B5">
        <v>18917</v>
      </c>
      <c t="n" s="6" r="C5">
        <v>19605</v>
      </c>
    </row>
    <row spans="1:3" r="6">
      <c t="s" s="4" r="A6">
        <v>369</v>
      </c>
      <c t="n" s="6" r="B6">
        <v>87480</v>
      </c>
      <c t="n" s="6" r="C6">
        <v>98427</v>
      </c>
    </row>
    <row spans="1:3" r="7">
      <c t="s" s="4" r="A7">
        <v>63</v>
      </c>
      <c t="n" s="6" r="B7">
        <v>7819</v>
      </c>
      <c t="n" s="6" r="C7">
        <v>10414</v>
      </c>
    </row>
    <row spans="1:3" r="8">
      <c t="s" s="4" r="A8">
        <v>64</v>
      </c>
      <c t="n" s="6" r="B8">
        <v>95299</v>
      </c>
      <c t="n" s="6" r="C8">
        <v>108841</v>
      </c>
    </row>
    <row spans="1:3" r="9">
      <c t="s" s="4" r="A9">
        <v>333</v>
      </c>
    </row>
    <row spans="1:3" r="10">
      <c t="s" s="3" r="A10">
        <v>367</v>
      </c>
    </row>
    <row spans="1:3" r="11">
      <c t="s" s="4" r="A11">
        <v>368</v>
      </c>
      <c t="n" s="7" r="B11">
        <v>10384</v>
      </c>
      <c t="n" s="7" r="C11">
        <v>8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56</v>
      </c>
    </row>
    <row spans="1:3" r="3">
      <c t="s" s="4" r="A3">
        <v>78</v>
      </c>
      <c t="n" s="7" r="B3">
        <v>40318</v>
      </c>
      <c t="n" s="7" r="C3">
        <v>53446</v>
      </c>
    </row>
    <row spans="1:3" r="4">
      <c t="s" s="4" r="A4">
        <v>87</v>
      </c>
      <c t="n" s="6" r="B4">
        <v>-26</v>
      </c>
      <c t="n" s="6" r="C4">
        <v>230</v>
      </c>
    </row>
    <row spans="1:3" r="5">
      <c t="s" s="4" r="A5">
        <v>88</v>
      </c>
      <c t="n" s="6" r="B5">
        <v>-26</v>
      </c>
      <c t="n" s="6" r="C5">
        <v>230</v>
      </c>
    </row>
    <row spans="1:3" r="6">
      <c t="s" s="3" r="A6">
        <v>89</v>
      </c>
    </row>
    <row spans="1:3" r="7">
      <c t="s" s="4" r="A7">
        <v>90</v>
      </c>
      <c t="n" s="6" r="B7">
        <v>-287</v>
      </c>
      <c t="n" s="6" r="C7">
        <v>-422</v>
      </c>
    </row>
    <row spans="1:3" r="8">
      <c t="s" s="4" r="A8">
        <v>91</v>
      </c>
      <c t="n" s="6" r="B8">
        <v>-313</v>
      </c>
      <c t="n" s="6" r="C8">
        <v>-192</v>
      </c>
    </row>
    <row spans="1:3" r="9">
      <c t="s" s="4" r="A9">
        <v>92</v>
      </c>
      <c t="n" s="6" r="B9">
        <v>40005</v>
      </c>
      <c t="n" s="6" r="C9">
        <v>53254</v>
      </c>
    </row>
    <row spans="1:3" r="10">
      <c t="s" s="4" r="A10">
        <v>93</v>
      </c>
      <c t="n" s="6" r="B10">
        <v>23928</v>
      </c>
      <c t="n" s="6" r="C10">
        <v>33831</v>
      </c>
    </row>
    <row spans="1:3" r="11">
      <c t="s" s="4" r="A11">
        <v>94</v>
      </c>
      <c t="n" s="7" r="B11">
        <v>16077</v>
      </c>
      <c t="n" s="7" r="C11">
        <v>19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26</v>
      </c>
    </row>
    <row spans="1:3" r="3">
      <c t="s" s="3" r="A3">
        <v>367</v>
      </c>
    </row>
    <row spans="1:3" r="4">
      <c t="s" s="4" r="A4">
        <v>371</v>
      </c>
      <c t="n" s="8" r="B4">
        <v>45.68</v>
      </c>
      <c t="n" s="8" r="C4">
        <v>51.58</v>
      </c>
    </row>
    <row spans="1:3" r="5">
      <c t="s" s="4" r="A5">
        <v>372</v>
      </c>
      <c t="n" s="6" r="B5">
        <v>3899249</v>
      </c>
      <c t="n" s="6" r="C5">
        <v>2861984</v>
      </c>
    </row>
    <row spans="1:3" r="6">
      <c t="s" s="4" r="A6">
        <v>373</v>
      </c>
      <c t="n" s="8" r="B6">
        <v>30.51</v>
      </c>
    </row>
    <row spans="1:3" r="7">
      <c t="s" s="4" r="A7">
        <v>374</v>
      </c>
      <c t="n" s="6" r="B7">
        <v>-1102660</v>
      </c>
    </row>
    <row spans="1:3" r="8">
      <c t="s" s="4" r="A8">
        <v>375</v>
      </c>
      <c t="n" s="7" r="B8">
        <v>0</v>
      </c>
    </row>
    <row spans="1:3" r="9">
      <c t="s" s="4" r="A9">
        <v>376</v>
      </c>
      <c t="n" s="6" r="B9">
        <v>0</v>
      </c>
    </row>
    <row spans="1:3" r="10">
      <c t="s" s="4" r="A10">
        <v>377</v>
      </c>
      <c t="n" s="8" r="B10">
        <v>48.17</v>
      </c>
    </row>
    <row spans="1:3" r="11">
      <c t="s" s="4" r="A11">
        <v>378</v>
      </c>
      <c t="n" s="6" r="B11">
        <v>-65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56</v>
      </c>
    </row>
    <row spans="1:3" r="3">
      <c t="s" s="3" r="A3">
        <v>367</v>
      </c>
    </row>
    <row spans="1:3" r="4">
      <c t="s" s="4" r="A4">
        <v>63</v>
      </c>
      <c t="n" s="7" r="B4">
        <v>7819</v>
      </c>
      <c t="n" s="7" r="C4">
        <v>10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26</v>
      </c>
    </row>
    <row spans="1:3" r="3">
      <c t="s" s="3" r="A3">
        <v>367</v>
      </c>
    </row>
    <row spans="1:3" r="4">
      <c t="s" s="4" r="A4">
        <v>371</v>
      </c>
      <c t="n" s="7" r="B4">
        <v>30</v>
      </c>
      <c t="n" s="7" r="C4">
        <v>30</v>
      </c>
    </row>
    <row spans="1:3" r="5">
      <c t="s" s="4" r="A5">
        <v>372</v>
      </c>
      <c t="n" s="6" r="B5">
        <v>1903003</v>
      </c>
      <c t="n" s="6" r="C5">
        <v>2348334</v>
      </c>
    </row>
    <row spans="1:3" r="6">
      <c t="s" s="4" r="A6">
        <v>373</v>
      </c>
      <c t="n" s="7" r="B6">
        <v>0</v>
      </c>
    </row>
    <row spans="1:3" r="7">
      <c t="s" s="4" r="A7">
        <v>374</v>
      </c>
      <c t="n" s="6" r="B7">
        <v>0</v>
      </c>
    </row>
    <row spans="1:3" r="8">
      <c t="s" s="4" r="A8">
        <v>375</v>
      </c>
      <c t="n" s="7" r="B8">
        <v>0</v>
      </c>
    </row>
    <row spans="1:3" r="9">
      <c t="s" s="4" r="A9">
        <v>376</v>
      </c>
      <c t="n" s="6" r="B9">
        <v>0</v>
      </c>
    </row>
    <row spans="1:3" r="10">
      <c t="s" s="4" r="A10">
        <v>377</v>
      </c>
      <c t="n" s="7" r="B10">
        <v>30</v>
      </c>
    </row>
    <row spans="1:3" r="11">
      <c t="s" s="4" r="A11">
        <v>378</v>
      </c>
      <c t="n" s="6" r="B11">
        <v>-445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t="s" s="1" r="A1">
        <v>381</v>
      </c>
      <c t="s" s="2" r="B1">
        <v>319</v>
      </c>
      <c t="s" s="2" r="C1">
        <v>2</v>
      </c>
      <c t="s" s="2" r="D1">
        <v>56</v>
      </c>
      <c t="s" s="2" r="E1">
        <v>26</v>
      </c>
      <c t="s" s="2" r="F1">
        <v>382</v>
      </c>
    </row>
    <row spans="1:6" r="2">
      <c t="s" s="3" r="A2">
        <v>367</v>
      </c>
    </row>
    <row spans="1:6" r="3">
      <c t="s" s="4" r="A3">
        <v>383</v>
      </c>
      <c t="n" s="6" r="C3">
        <v>14000000</v>
      </c>
    </row>
    <row spans="1:6" r="4">
      <c t="s" s="4" r="A4">
        <v>384</v>
      </c>
      <c t="n" s="6" r="C4">
        <v>9234275</v>
      </c>
    </row>
    <row spans="1:6" r="5">
      <c t="s" s="4" r="A5">
        <v>322</v>
      </c>
      <c t="n" s="6" r="B5">
        <v>0</v>
      </c>
      <c t="n" s="6" r="C5">
        <v>1082035</v>
      </c>
    </row>
    <row spans="1:6" r="6">
      <c t="s" s="4" r="A6">
        <v>368</v>
      </c>
      <c t="n" s="7" r="C6">
        <v>18917</v>
      </c>
      <c t="n" s="7" r="D6">
        <v>19605</v>
      </c>
    </row>
    <row spans="1:6" r="7">
      <c t="s" s="4" r="A7">
        <v>354</v>
      </c>
      <c t="n" s="6" r="C7">
        <v>12862</v>
      </c>
    </row>
    <row spans="1:6" r="8">
      <c t="s" s="4" r="A8">
        <v>151</v>
      </c>
      <c t="n" s="7" r="C8">
        <v>-334</v>
      </c>
      <c t="n" s="6" r="D8">
        <v>0</v>
      </c>
    </row>
    <row spans="1:6" r="9">
      <c t="s" s="4" r="A9">
        <v>385</v>
      </c>
      <c t="n" s="6" r="C9">
        <v>5000</v>
      </c>
      <c t="n" s="7" r="E9">
        <v>5600</v>
      </c>
    </row>
    <row spans="1:6" r="10">
      <c t="s" s="4" r="A10">
        <v>386</v>
      </c>
      <c t="n" s="6" r="C10">
        <v>500</v>
      </c>
      <c t="n" s="6" r="D10">
        <v>3900</v>
      </c>
    </row>
    <row spans="1:6" r="11">
      <c t="s" s="4" r="A11">
        <v>387</v>
      </c>
      <c t="n" s="7" r="C11">
        <v>7819</v>
      </c>
      <c t="n" s="6" r="D11">
        <v>10414</v>
      </c>
    </row>
    <row spans="1:6" r="12">
      <c t="s" s="4" r="A12">
        <v>333</v>
      </c>
    </row>
    <row spans="1:6" r="13">
      <c t="s" s="3" r="A13">
        <v>367</v>
      </c>
    </row>
    <row spans="1:6" r="14">
      <c t="s" s="4" r="A14">
        <v>388</v>
      </c>
      <c t="s" s="4" r="C14">
        <v>389</v>
      </c>
    </row>
    <row spans="1:6" r="15">
      <c t="s" s="4" r="A15">
        <v>322</v>
      </c>
      <c t="n" s="6" r="C15">
        <v>1082035</v>
      </c>
    </row>
    <row spans="1:6" r="16">
      <c t="s" s="4" r="A16">
        <v>390</v>
      </c>
      <c t="n" s="6" r="C16">
        <v>1102660</v>
      </c>
    </row>
    <row spans="1:6" r="17">
      <c t="s" s="4" r="A17">
        <v>368</v>
      </c>
      <c t="n" s="7" r="C17">
        <v>10384</v>
      </c>
      <c t="n" s="7" r="D17">
        <v>8523</v>
      </c>
    </row>
    <row spans="1:6" r="18">
      <c t="s" s="4" r="A18">
        <v>391</v>
      </c>
      <c t="n" s="7" r="C18">
        <v>145200</v>
      </c>
      <c t="n" s="7" r="F18">
        <v>33600</v>
      </c>
    </row>
    <row spans="1:6" r="19">
      <c t="s" s="4" r="A19">
        <v>392</v>
      </c>
      <c t="s" s="4" r="C19">
        <v>393</v>
      </c>
    </row>
    <row spans="1:6" r="20">
      <c t="s" s="4" r="A20">
        <v>345</v>
      </c>
    </row>
    <row spans="1:6" r="21">
      <c t="s" s="3" r="A21">
        <v>367</v>
      </c>
    </row>
    <row spans="1:6" r="22">
      <c t="s" s="4" r="A22">
        <v>390</v>
      </c>
      <c t="n" s="6" r="C22">
        <v>20625</v>
      </c>
    </row>
    <row spans="1:6" r="23">
      <c t="s" s="4" r="A23">
        <v>394</v>
      </c>
    </row>
    <row spans="1:6" r="24">
      <c t="s" s="3" r="A24">
        <v>367</v>
      </c>
    </row>
    <row spans="1:6" r="25">
      <c t="s" s="4" r="A25">
        <v>388</v>
      </c>
      <c t="s" s="4" r="C25">
        <v>389</v>
      </c>
    </row>
    <row spans="1:6" r="26">
      <c t="s" s="4" r="A26">
        <v>390</v>
      </c>
      <c t="n" s="6" r="C26">
        <v>0</v>
      </c>
    </row>
    <row spans="1:6" r="27">
      <c t="s" s="4" r="A27">
        <v>391</v>
      </c>
      <c t="n" s="7" r="C27">
        <v>35700</v>
      </c>
    </row>
    <row spans="1:6" r="28">
      <c t="s" s="4" r="A28">
        <v>392</v>
      </c>
      <c t="s" s="4" r="C28">
        <v>395</v>
      </c>
    </row>
    <row spans="1:6" r="29">
      <c t="s" s="4" r="A29">
        <v>396</v>
      </c>
      <c t="s" s="4" r="C29">
        <v>389</v>
      </c>
    </row>
    <row spans="1:6" r="30">
      <c t="s" s="4" r="A30">
        <v>397</v>
      </c>
    </row>
    <row spans="1:6" r="31">
      <c t="s" s="3" r="A31">
        <v>367</v>
      </c>
    </row>
    <row spans="1:6" r="32">
      <c t="s" s="4" r="A32">
        <v>322</v>
      </c>
      <c t="n" s="6" r="C32">
        <v>10820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56</v>
      </c>
    </row>
    <row spans="1:3" r="3">
      <c t="s" s="3" r="A3">
        <v>399</v>
      </c>
    </row>
    <row spans="1:3" r="4">
      <c t="s" s="4" r="A4">
        <v>400</v>
      </c>
      <c t="n" s="7" r="B4">
        <v>2670</v>
      </c>
      <c t="n" s="7" r="C4">
        <v>5040</v>
      </c>
    </row>
    <row spans="1:3" r="5">
      <c t="s" s="4" r="A5">
        <v>401</v>
      </c>
      <c t="n" s="6" r="B5">
        <v>544</v>
      </c>
      <c t="n" s="6" r="C5">
        <v>520</v>
      </c>
    </row>
    <row spans="1:3" r="6">
      <c t="s" s="4" r="A6">
        <v>402</v>
      </c>
      <c t="n" s="6" r="B6">
        <v>185</v>
      </c>
      <c t="n" s="6" r="C6">
        <v>98</v>
      </c>
    </row>
    <row spans="1:3" r="7">
      <c t="s" s="4" r="A7">
        <v>98</v>
      </c>
      <c t="n" s="6" r="B7">
        <v>3399</v>
      </c>
      <c t="n" s="6" r="C7">
        <v>5658</v>
      </c>
    </row>
    <row spans="1:3" r="8">
      <c t="s" s="3" r="A8">
        <v>403</v>
      </c>
    </row>
    <row spans="1:3" r="9">
      <c t="s" s="4" r="A9">
        <v>400</v>
      </c>
      <c t="n" s="6" r="B9">
        <v>7679</v>
      </c>
      <c t="n" s="6" r="C9">
        <v>6743</v>
      </c>
    </row>
    <row spans="1:3" r="10">
      <c t="s" s="4" r="A10">
        <v>401</v>
      </c>
      <c t="n" s="6" r="B10">
        <v>439</v>
      </c>
      <c t="n" s="6" r="C10">
        <v>-7319</v>
      </c>
    </row>
    <row spans="1:3" r="11">
      <c t="s" s="4" r="A11">
        <v>98</v>
      </c>
      <c t="n" s="6" r="B11">
        <v>8118</v>
      </c>
      <c t="n" s="6" r="C11">
        <v>-576</v>
      </c>
    </row>
    <row spans="1:3" r="12">
      <c t="s" s="4" r="A12">
        <v>404</v>
      </c>
      <c t="n" s="7" r="B12">
        <v>11517</v>
      </c>
      <c t="n" s="7" r="C12">
        <v>50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5</v>
      </c>
      <c t="s" s="2" r="C1">
        <v>2</v>
      </c>
      <c t="s" s="2" r="D1">
        <v>26</v>
      </c>
    </row>
    <row spans="1:4" r="2">
      <c t="s" s="3" r="A2">
        <v>186</v>
      </c>
    </row>
    <row spans="1:4" r="3">
      <c t="s" s="4" r="A3">
        <v>39</v>
      </c>
      <c t="n" s="7" r="C3">
        <v>601291</v>
      </c>
      <c t="n" s="7" r="D3">
        <v>589101</v>
      </c>
    </row>
    <row spans="1:4" r="4">
      <c t="s" s="3" r="A4">
        <v>406</v>
      </c>
    </row>
    <row spans="1:4" r="5">
      <c t="s" s="4" r="A5">
        <v>407</v>
      </c>
      <c t="s" s="4" r="B5">
        <v>408</v>
      </c>
      <c t="n" s="6" r="C5">
        <v>665874</v>
      </c>
      <c t="n" s="6" r="D5">
        <v>660254</v>
      </c>
    </row>
    <row spans="1:4" r="6">
      <c t="s" s="4" r="A6">
        <v>409</v>
      </c>
      <c t="s" s="4" r="B6">
        <v>410</v>
      </c>
      <c t="n" s="6" r="C6">
        <v>21135</v>
      </c>
      <c t="n" s="6" r="D6">
        <v>18283</v>
      </c>
    </row>
    <row spans="1:4" r="7">
      <c t="s" s="4" r="A7">
        <v>411</v>
      </c>
      <c t="n" s="6" r="C7">
        <v>687009</v>
      </c>
      <c t="n" s="6" r="D7">
        <v>678537</v>
      </c>
    </row>
    <row spans="1:4" r="8">
      <c t="s" s="4" r="A8">
        <v>412</v>
      </c>
      <c t="s" s="4" r="B8">
        <v>413</v>
      </c>
      <c t="n" s="6" r="C8">
        <v>0</v>
      </c>
      <c t="n" s="6" r="D8">
        <v>0</v>
      </c>
    </row>
    <row spans="1:4" r="9">
      <c t="s" s="4" r="A9">
        <v>32</v>
      </c>
      <c t="n" s="7" r="C9">
        <v>687009</v>
      </c>
      <c t="n" s="7" r="D9">
        <v>678537</v>
      </c>
    </row>
    <row spans="1:4" r="10">
      <c t="n" r="A10"/>
    </row>
    <row spans="1:4" r="11">
      <c t="s" s="4" r="A11">
        <v>408</v>
      </c>
      <c t="s" s="4" r="B11">
        <v>414</v>
      </c>
    </row>
    <row spans="1:4" r="12">
      <c t="s" s="4" r="A12">
        <v>410</v>
      </c>
      <c t="s" s="4" r="B12">
        <v>415</v>
      </c>
    </row>
    <row spans="1:4" r="13">
      <c t="s" s="4" r="A13">
        <v>413</v>
      </c>
      <c t="s" s="4" r="B13">
        <v>416</v>
      </c>
    </row>
  </sheetData>
  <mergeCells count="5">
    <mergeCell ref="A1:B1"/>
    <mergeCell ref="A10:C10"/>
    <mergeCell ref="B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17</v>
      </c>
      <c t="s" s="2" r="C1">
        <v>319</v>
      </c>
      <c t="s" s="2" r="D1">
        <v>2</v>
      </c>
      <c t="s" s="2" r="E1">
        <v>56</v>
      </c>
      <c t="s" s="2" r="F1">
        <v>26</v>
      </c>
    </row>
    <row spans="1:6" r="2">
      <c t="s" s="3" r="A2">
        <v>186</v>
      </c>
    </row>
    <row spans="1:6" r="3">
      <c t="s" s="4" r="A3">
        <v>418</v>
      </c>
      <c t="s" s="4" r="D3">
        <v>419</v>
      </c>
    </row>
    <row spans="1:6" r="4">
      <c t="s" s="4" r="A4">
        <v>420</v>
      </c>
      <c t="s" s="4" r="D4">
        <v>421</v>
      </c>
    </row>
    <row spans="1:6" r="5">
      <c t="s" s="4" r="A5">
        <v>422</v>
      </c>
      <c t="s" s="4" r="D5">
        <v>423</v>
      </c>
    </row>
    <row spans="1:6" r="6">
      <c t="s" s="4" r="A6">
        <v>424</v>
      </c>
      <c t="s" s="4" r="D6">
        <v>425</v>
      </c>
    </row>
    <row spans="1:6" r="7">
      <c t="s" s="4" r="A7">
        <v>426</v>
      </c>
      <c t="n" s="6" r="D7">
        <v>125</v>
      </c>
    </row>
    <row spans="1:6" r="8">
      <c t="s" s="4" r="A8">
        <v>32</v>
      </c>
      <c t="s" s="4" r="B8">
        <v>408</v>
      </c>
      <c t="n" s="7" r="D8">
        <v>665874</v>
      </c>
      <c t="n" s="7" r="F8">
        <v>660254</v>
      </c>
    </row>
    <row spans="1:6" r="9">
      <c t="s" s="4" r="A9">
        <v>158</v>
      </c>
      <c t="n" s="7" r="C9">
        <v>14341</v>
      </c>
      <c t="n" s="6" r="D9">
        <v>16592</v>
      </c>
      <c t="n" s="7" r="E9">
        <v>124887</v>
      </c>
    </row>
    <row spans="1:6" r="10">
      <c t="s" s="4" r="A10">
        <v>159</v>
      </c>
      <c t="n" s="7" r="C10">
        <v>12190</v>
      </c>
      <c t="n" s="6" r="D10">
        <v>12190</v>
      </c>
      <c t="n" s="7" r="E10">
        <v>100840</v>
      </c>
    </row>
    <row spans="1:6" r="11">
      <c t="s" s="4" r="A11">
        <v>427</v>
      </c>
      <c t="n" s="7" r="D11">
        <v>-8721</v>
      </c>
    </row>
    <row spans="1:6" r="12">
      <c t="n" r="A12"/>
    </row>
    <row spans="1:6" r="13">
      <c t="s" s="4" r="A13">
        <v>408</v>
      </c>
      <c t="s" s="4" r="B13">
        <v>414</v>
      </c>
    </row>
  </sheetData>
  <mergeCells count="3">
    <mergeCell ref="A1:B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6</v>
      </c>
    </row>
    <row spans="1:3" r="2">
      <c t="s" s="3" r="A2">
        <v>190</v>
      </c>
    </row>
    <row spans="1:3" r="3">
      <c t="s" s="4" r="A3">
        <v>429</v>
      </c>
      <c t="n" s="7" r="B3">
        <v>66</v>
      </c>
      <c t="n" s="7" r="C3">
        <v>77</v>
      </c>
    </row>
    <row spans="1:3" r="4">
      <c t="s" s="4" r="A4">
        <v>90</v>
      </c>
      <c t="n" s="6" r="B4">
        <v>-625</v>
      </c>
      <c t="n" s="6" r="C4">
        <v>-452</v>
      </c>
    </row>
    <row spans="1:3" r="5">
      <c t="s" s="4" r="A5">
        <v>45</v>
      </c>
      <c t="n" s="7" r="B5">
        <v>-559</v>
      </c>
      <c t="n" s="7" r="C5">
        <v>-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56</v>
      </c>
    </row>
    <row spans="1:3" r="3">
      <c t="s" s="3" r="A3">
        <v>431</v>
      </c>
    </row>
    <row spans="1:3" r="4">
      <c t="s" s="4" r="A4">
        <v>432</v>
      </c>
      <c t="n" s="7" r="B4">
        <v>16261</v>
      </c>
      <c t="n" s="7" r="C4">
        <v>19514</v>
      </c>
    </row>
    <row spans="1:3" r="5">
      <c t="s" s="4" r="A5">
        <v>433</v>
      </c>
      <c t="n" s="6" r="B5">
        <v>3162</v>
      </c>
      <c t="n" s="6" r="C5">
        <v>5557</v>
      </c>
    </row>
    <row spans="1:3" r="6">
      <c t="s" s="4" r="A6">
        <v>434</v>
      </c>
      <c t="n" s="7" r="B6">
        <v>13099</v>
      </c>
      <c t="n" s="7" r="C6">
        <v>13957</v>
      </c>
    </row>
    <row spans="1:3" r="7">
      <c t="s" s="4" r="A7">
        <v>435</v>
      </c>
      <c t="n" s="6" r="B7">
        <v>36970950</v>
      </c>
      <c t="n" s="6" r="C7">
        <v>32633481</v>
      </c>
    </row>
    <row spans="1:3" r="8">
      <c t="s" s="4" r="A8">
        <v>81</v>
      </c>
      <c t="n" s="8" r="B8">
        <v>0.35</v>
      </c>
      <c t="n" s="8" r="C8">
        <v>0.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56</v>
      </c>
    </row>
    <row spans="1:3" r="3">
      <c t="s" s="3" r="A3">
        <v>437</v>
      </c>
    </row>
    <row spans="1:3" r="4">
      <c t="s" s="4" r="A4">
        <v>438</v>
      </c>
      <c t="n" s="6" r="B4">
        <v>37112750</v>
      </c>
      <c t="n" s="6" r="C4">
        <v>40600822</v>
      </c>
    </row>
    <row spans="1:3" r="5">
      <c t="s" s="4" r="A5">
        <v>439</v>
      </c>
    </row>
    <row spans="1:3" r="6">
      <c t="s" s="3" r="A6">
        <v>437</v>
      </c>
    </row>
    <row spans="1:3" r="7">
      <c t="s" s="4" r="A7">
        <v>438</v>
      </c>
      <c t="n" s="6" r="B7">
        <v>33740947</v>
      </c>
      <c t="n" s="6" r="C7">
        <v>37609365</v>
      </c>
    </row>
    <row spans="1:3" r="8">
      <c t="s" s="4" r="A8">
        <v>440</v>
      </c>
    </row>
    <row spans="1:3" r="9">
      <c t="s" s="3" r="A9">
        <v>437</v>
      </c>
    </row>
    <row spans="1:3" r="10">
      <c t="s" s="4" r="A10">
        <v>438</v>
      </c>
      <c t="n" s="6" r="B10">
        <v>3371803</v>
      </c>
      <c t="n" s="6" r="C10">
        <v>2991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56</v>
      </c>
    </row>
    <row spans="1:3" r="3">
      <c t="s" s="4" r="A3">
        <v>96</v>
      </c>
      <c t="n" s="7" r="B3">
        <v>1</v>
      </c>
      <c t="n" s="7" r="C3">
        <v>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1</v>
      </c>
      <c t="s" s="2" r="B1">
        <v>1</v>
      </c>
    </row>
    <row spans="1:4" r="2">
      <c t="s" s="2" r="B2">
        <v>2</v>
      </c>
      <c t="s" s="2" r="C2">
        <v>56</v>
      </c>
      <c t="s" s="2" r="D2">
        <v>26</v>
      </c>
    </row>
    <row spans="1:4" r="3">
      <c t="s" s="4" r="A3">
        <v>265</v>
      </c>
    </row>
    <row spans="1:4" r="4">
      <c t="s" s="3" r="A4">
        <v>266</v>
      </c>
    </row>
    <row spans="1:4" r="5">
      <c t="s" s="4" r="A5">
        <v>442</v>
      </c>
      <c t="n" s="7" r="B5">
        <v>111175</v>
      </c>
      <c t="n" s="7" r="C5">
        <v>134307</v>
      </c>
    </row>
    <row spans="1:4" r="6">
      <c t="s" s="4" r="A6">
        <v>443</v>
      </c>
      <c t="n" s="7" r="B6">
        <v>133</v>
      </c>
      <c t="n" s="6" r="C6">
        <v>0</v>
      </c>
    </row>
    <row spans="1:4" r="7">
      <c t="s" s="4" r="A7">
        <v>444</v>
      </c>
    </row>
    <row spans="1:4" r="8">
      <c t="s" s="3" r="A8">
        <v>266</v>
      </c>
    </row>
    <row spans="1:4" r="9">
      <c t="s" s="4" r="A9">
        <v>445</v>
      </c>
      <c t="s" s="4" r="B9">
        <v>446</v>
      </c>
    </row>
    <row spans="1:4" r="10">
      <c t="s" s="4" r="A10">
        <v>447</v>
      </c>
      <c t="s" s="4" r="B10">
        <v>448</v>
      </c>
    </row>
    <row spans="1:4" r="11">
      <c t="s" s="4" r="A11">
        <v>449</v>
      </c>
    </row>
    <row spans="1:4" r="12">
      <c t="s" s="3" r="A12">
        <v>266</v>
      </c>
    </row>
    <row spans="1:4" r="13">
      <c t="s" s="4" r="A13">
        <v>445</v>
      </c>
      <c t="s" s="4" r="B13">
        <v>450</v>
      </c>
    </row>
    <row spans="1:4" r="14">
      <c t="s" s="4" r="A14">
        <v>447</v>
      </c>
      <c t="s" s="4" r="B14">
        <v>451</v>
      </c>
    </row>
    <row spans="1:4" r="15">
      <c t="s" s="4" r="A15">
        <v>269</v>
      </c>
    </row>
    <row spans="1:4" r="16">
      <c t="s" s="3" r="A16">
        <v>266</v>
      </c>
    </row>
    <row spans="1:4" r="17">
      <c t="s" s="4" r="A17">
        <v>442</v>
      </c>
      <c t="n" s="7" r="B17">
        <v>3625</v>
      </c>
      <c t="n" s="6" r="C17">
        <v>3724</v>
      </c>
    </row>
    <row spans="1:4" r="18">
      <c t="s" s="4" r="A18">
        <v>443</v>
      </c>
      <c t="n" s="6" r="B18">
        <v>88</v>
      </c>
      <c t="n" s="7" r="C18">
        <v>63</v>
      </c>
    </row>
    <row spans="1:4" r="19">
      <c t="s" s="4" r="A19">
        <v>452</v>
      </c>
      <c t="n" s="7" r="B19">
        <v>1200</v>
      </c>
      <c t="n" s="7" r="D19">
        <v>1300</v>
      </c>
    </row>
    <row spans="1:4" r="20">
      <c t="s" s="4" r="A20">
        <v>453</v>
      </c>
    </row>
    <row spans="1:4" r="21">
      <c t="s" s="3" r="A21">
        <v>266</v>
      </c>
    </row>
    <row spans="1:4" r="22">
      <c t="s" s="4" r="A22">
        <v>447</v>
      </c>
      <c t="s" s="4" r="B22">
        <v>454</v>
      </c>
    </row>
    <row spans="1:4" r="23">
      <c t="s" s="4" r="A23">
        <v>455</v>
      </c>
      <c t="s" s="4" r="B23">
        <v>456</v>
      </c>
    </row>
    <row spans="1:4" r="24">
      <c t="s" s="4" r="A24">
        <v>457</v>
      </c>
    </row>
    <row spans="1:4" r="25">
      <c t="s" s="3" r="A25">
        <v>266</v>
      </c>
    </row>
    <row spans="1:4" r="26">
      <c t="s" s="4" r="A26">
        <v>447</v>
      </c>
      <c t="s" s="4" r="B26">
        <v>458</v>
      </c>
    </row>
    <row spans="1:4" r="27">
      <c t="s" s="4" r="A27">
        <v>455</v>
      </c>
      <c t="s" s="4" r="B27">
        <v>4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0</v>
      </c>
      <c t="s" s="2" r="B1">
        <v>461</v>
      </c>
      <c t="s" s="2" r="C1">
        <v>462</v>
      </c>
      <c t="s" s="2" r="D1">
        <v>463</v>
      </c>
    </row>
    <row spans="1:4" r="2">
      <c t="s" s="3" r="A2">
        <v>464</v>
      </c>
    </row>
    <row spans="1:4" r="3">
      <c t="s" s="4" r="A3">
        <v>465</v>
      </c>
      <c t="n" s="9" r="B3">
        <v>33.9</v>
      </c>
      <c t="n" s="9" r="D3">
        <v>35.1</v>
      </c>
    </row>
    <row spans="1:4" r="4">
      <c t="s" s="4" r="A4">
        <v>466</v>
      </c>
      <c t="n" s="7" r="C4">
        <v>21</v>
      </c>
    </row>
    <row spans="1:4" r="5">
      <c t="s" s="4" r="A5">
        <v>467</v>
      </c>
    </row>
    <row spans="1:4" r="6">
      <c t="s" s="3" r="A6">
        <v>464</v>
      </c>
    </row>
    <row spans="1:4" r="7">
      <c t="s" s="4" r="A7">
        <v>468</v>
      </c>
      <c t="n" s="8" r="B7">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39"/>
    <col customWidth="1" max="9" min="9" width="24"/>
    <col customWidth="1" max="10" min="10" width="20"/>
  </cols>
  <sheetData>
    <row spans="1:10" r="1">
      <c t="s" s="1" r="A1">
        <v>97</v>
      </c>
      <c t="s" s="2" r="B1">
        <v>98</v>
      </c>
      <c t="s" s="2" r="C1">
        <v>99</v>
      </c>
      <c t="s" s="2" r="D1">
        <v>100</v>
      </c>
      <c t="s" s="2" r="E1">
        <v>101</v>
      </c>
      <c t="s" s="2" r="F1">
        <v>102</v>
      </c>
      <c t="s" s="2" r="G1">
        <v>103</v>
      </c>
      <c t="s" s="2" r="H1">
        <v>104</v>
      </c>
      <c t="s" s="2" r="I1">
        <v>105</v>
      </c>
      <c t="s" s="2" r="J1">
        <v>106</v>
      </c>
    </row>
    <row spans="1:10" r="2">
      <c t="s" s="4" r="A2">
        <v>107</v>
      </c>
      <c t="n" s="7" r="B2">
        <v>107499</v>
      </c>
      <c t="n" s="7" r="C2">
        <v>342</v>
      </c>
      <c t="n" s="7" r="D2">
        <v>215</v>
      </c>
      <c t="n" s="7" r="E2">
        <v>172</v>
      </c>
      <c t="n" s="7" r="F2">
        <v>93524</v>
      </c>
      <c t="n" s="7" r="G2">
        <v>16417</v>
      </c>
      <c t="n" s="7" r="H2">
        <v>206</v>
      </c>
      <c t="n" s="7" r="I2">
        <v>-3377</v>
      </c>
    </row>
    <row spans="1:10" r="3">
      <c t="s" s="4" r="A3">
        <v>108</v>
      </c>
      <c t="n" s="6" r="B3">
        <v>53446</v>
      </c>
      <c t="n" s="6" r="G3">
        <v>19514</v>
      </c>
      <c t="n" s="6" r="I3">
        <v>33932</v>
      </c>
    </row>
    <row spans="1:10" r="4">
      <c t="s" s="4" r="A4">
        <v>109</v>
      </c>
      <c t="n" s="6" r="B4">
        <v>-422</v>
      </c>
      <c t="n" s="6" r="H4">
        <v>-214</v>
      </c>
      <c t="n" s="6" r="I4">
        <v>-208</v>
      </c>
    </row>
    <row spans="1:10" r="5">
      <c t="s" s="4" r="A5">
        <v>110</v>
      </c>
      <c t="n" s="6" r="B5">
        <v>264</v>
      </c>
      <c t="n" s="6" r="H5">
        <v>95</v>
      </c>
      <c t="n" s="6" r="I5">
        <v>169</v>
      </c>
    </row>
    <row spans="1:10" r="6">
      <c t="s" s="4" r="A6">
        <v>111</v>
      </c>
      <c t="n" s="6" r="B6">
        <v>0</v>
      </c>
      <c t="n" s="6" r="F6">
        <v>-1578</v>
      </c>
      <c t="n" s="6" r="H6">
        <v>28</v>
      </c>
      <c t="n" s="6" r="I6">
        <v>1516</v>
      </c>
      <c t="n" s="7" r="J6">
        <v>-34</v>
      </c>
    </row>
    <row spans="1:10" r="7">
      <c t="s" s="4" r="A7">
        <v>112</v>
      </c>
      <c t="n" s="6" r="B7">
        <v>19605</v>
      </c>
      <c t="n" s="6" r="F7">
        <v>9887</v>
      </c>
      <c t="n" s="6" r="G7">
        <v>0</v>
      </c>
      <c t="n" s="6" r="H7">
        <v>0</v>
      </c>
      <c t="n" s="6" r="I7">
        <v>9718</v>
      </c>
    </row>
    <row spans="1:10" r="8">
      <c t="s" s="4" r="A8">
        <v>113</v>
      </c>
      <c t="n" s="6" r="B8">
        <v>24824</v>
      </c>
      <c t="n" s="6" r="F8">
        <v>24824</v>
      </c>
    </row>
    <row spans="1:10" r="9">
      <c t="s" s="4" r="A9">
        <v>114</v>
      </c>
      <c t="n" s="6" r="B9">
        <v>176016</v>
      </c>
      <c t="n" s="6" r="C9">
        <v>38</v>
      </c>
      <c t="n" s="6" r="F9">
        <v>175978</v>
      </c>
    </row>
    <row spans="1:10" r="10">
      <c t="s" s="4" r="A10">
        <v>115</v>
      </c>
      <c t="n" s="6" r="B10">
        <v>0</v>
      </c>
      <c t="n" s="6" r="D10">
        <v>-4</v>
      </c>
      <c t="n" s="6" r="E10">
        <v>3</v>
      </c>
      <c t="n" s="6" r="F10">
        <v>1</v>
      </c>
    </row>
    <row spans="1:10" r="11">
      <c t="s" s="4" r="A11">
        <v>116</v>
      </c>
      <c t="n" s="6" r="C11">
        <v>6</v>
      </c>
      <c t="n" s="6" r="F11">
        <v>6</v>
      </c>
    </row>
    <row spans="1:10" r="12">
      <c t="s" s="4" r="A12">
        <v>117</v>
      </c>
      <c t="n" s="6" r="B12">
        <v>0</v>
      </c>
      <c t="n" s="6" r="C12">
        <v>5</v>
      </c>
      <c t="n" s="6" r="D12">
        <v>-3</v>
      </c>
      <c t="n" s="6" r="E12">
        <v>-2</v>
      </c>
      <c t="n" s="6" r="F12">
        <v>0</v>
      </c>
      <c t="n" s="6" r="G12">
        <v>0</v>
      </c>
      <c t="n" s="6" r="H12">
        <v>0</v>
      </c>
      <c t="n" s="6" r="I12">
        <v>0</v>
      </c>
    </row>
    <row spans="1:10" r="13">
      <c t="s" s="4" r="A13">
        <v>118</v>
      </c>
      <c t="n" s="6" r="B13">
        <v>-176558</v>
      </c>
      <c t="n" s="6" r="C13">
        <v>0</v>
      </c>
      <c t="n" s="6" r="D13">
        <v>-24</v>
      </c>
      <c t="n" s="6" r="E13">
        <v>-14</v>
      </c>
      <c t="n" s="6" r="F13">
        <v>-176520</v>
      </c>
      <c t="n" s="6" r="G13">
        <v>0</v>
      </c>
      <c t="n" s="6" r="H13">
        <v>0</v>
      </c>
      <c t="n" s="6" r="I13">
        <v>0</v>
      </c>
    </row>
    <row spans="1:10" r="14">
      <c t="s" s="4" r="A14">
        <v>119</v>
      </c>
      <c t="n" s="6" r="B14">
        <v>-42105</v>
      </c>
      <c t="n" s="6" r="I14">
        <v>-42105</v>
      </c>
    </row>
    <row spans="1:10" r="15">
      <c t="s" s="4" r="A15">
        <v>120</v>
      </c>
      <c t="n" s="6" r="B15">
        <v>-53073</v>
      </c>
      <c t="n" s="6" r="F15">
        <v>-26700</v>
      </c>
      <c t="n" s="6" r="G15">
        <v>-26373</v>
      </c>
    </row>
    <row spans="1:10" r="16">
      <c t="s" s="4" r="A16">
        <v>121</v>
      </c>
      <c t="n" s="6" r="B16">
        <v>109462</v>
      </c>
      <c t="n" s="6" r="C16">
        <v>391</v>
      </c>
      <c t="n" s="6" r="D16">
        <v>184</v>
      </c>
      <c t="n" s="6" r="E16">
        <v>159</v>
      </c>
      <c t="n" s="6" r="F16">
        <v>99410</v>
      </c>
      <c t="n" s="6" r="G16">
        <v>9558</v>
      </c>
      <c t="n" s="6" r="H16">
        <v>115</v>
      </c>
      <c t="n" s="6" r="I16">
        <v>-355</v>
      </c>
    </row>
    <row spans="1:10" r="17">
      <c t="s" s="4" r="A17">
        <v>122</v>
      </c>
      <c t="n" s="6" r="B17">
        <v>116551</v>
      </c>
      <c t="n" s="6" r="C17">
        <v>394</v>
      </c>
      <c t="n" s="6" r="D17">
        <v>183</v>
      </c>
      <c t="n" s="6" r="E17">
        <v>157</v>
      </c>
      <c t="n" s="6" r="F17">
        <v>116448</v>
      </c>
      <c t="n" s="6" r="G17">
        <v>13238</v>
      </c>
      <c t="n" s="6" r="H17">
        <v>-375</v>
      </c>
      <c t="n" s="6" r="I17">
        <v>-13494</v>
      </c>
    </row>
    <row spans="1:10" r="18">
      <c t="s" s="4" r="A18">
        <v>108</v>
      </c>
      <c t="n" s="6" r="B18">
        <v>40318</v>
      </c>
      <c t="n" s="6" r="G18">
        <v>16261</v>
      </c>
      <c t="n" s="6" r="I18">
        <v>24057</v>
      </c>
    </row>
    <row spans="1:10" r="19">
      <c t="s" s="4" r="A19">
        <v>109</v>
      </c>
      <c t="n" s="6" r="B19">
        <v>-287</v>
      </c>
      <c t="n" s="6" r="H19">
        <v>-149</v>
      </c>
      <c t="n" s="6" r="I19">
        <v>-138</v>
      </c>
    </row>
    <row spans="1:10" r="20">
      <c t="s" s="4" r="A20">
        <v>110</v>
      </c>
      <c t="n" s="6" r="B20">
        <v>-25</v>
      </c>
      <c t="n" s="6" r="H20">
        <v>0</v>
      </c>
      <c t="n" s="6" r="I20">
        <v>-25</v>
      </c>
    </row>
    <row spans="1:10" r="21">
      <c t="s" s="4" r="A21">
        <v>111</v>
      </c>
      <c t="n" s="6" r="B21">
        <v>0</v>
      </c>
      <c t="n" s="6" r="F21">
        <v>-286</v>
      </c>
      <c t="n" s="6" r="H21">
        <v>-35</v>
      </c>
      <c t="n" s="6" r="I21">
        <v>320</v>
      </c>
      <c t="n" s="7" r="J21">
        <v>-1</v>
      </c>
    </row>
    <row spans="1:10" r="22">
      <c t="s" s="4" r="A22">
        <v>112</v>
      </c>
      <c t="n" s="6" r="B22">
        <v>18917</v>
      </c>
      <c t="n" s="6" r="F22">
        <v>10837</v>
      </c>
      <c t="n" s="6" r="G22">
        <v>-409</v>
      </c>
      <c t="n" s="6" r="H22">
        <v>0</v>
      </c>
      <c t="n" s="6" r="I22">
        <v>8489</v>
      </c>
    </row>
    <row spans="1:10" r="23">
      <c t="s" s="4" r="A23">
        <v>113</v>
      </c>
      <c t="n" s="6" r="B23">
        <v>4402</v>
      </c>
      <c t="n" s="6" r="F23">
        <v>4402</v>
      </c>
    </row>
    <row spans="1:10" r="24">
      <c t="s" s="4" r="A24">
        <v>114</v>
      </c>
      <c t="n" s="6" r="B24">
        <v>-11</v>
      </c>
      <c t="n" s="6" r="C24">
        <v>0</v>
      </c>
      <c t="n" s="6" r="D24">
        <v>0</v>
      </c>
      <c t="n" s="6" r="E24">
        <v>0</v>
      </c>
      <c t="n" s="6" r="F24">
        <v>-11</v>
      </c>
    </row>
    <row spans="1:10" r="25">
      <c t="s" s="4" r="A25">
        <v>116</v>
      </c>
      <c t="n" s="6" r="C25">
        <v>11</v>
      </c>
      <c t="n" s="6" r="D25">
        <v>0</v>
      </c>
      <c t="n" s="6" r="E25">
        <v>0</v>
      </c>
      <c t="n" s="6" r="F25">
        <v>-11</v>
      </c>
    </row>
    <row spans="1:10" r="26">
      <c t="s" s="4" r="A26">
        <v>123</v>
      </c>
      <c t="n" s="6" r="B26">
        <v>-334</v>
      </c>
      <c t="n" s="6" r="C26">
        <v>0</v>
      </c>
      <c t="n" s="6" r="D26">
        <v>0</v>
      </c>
      <c t="n" s="6" r="E26">
        <v>0</v>
      </c>
      <c t="n" s="6" r="F26">
        <v>-180</v>
      </c>
      <c t="n" s="6" r="G26">
        <v>0</v>
      </c>
      <c t="n" s="6" r="H26">
        <v>0</v>
      </c>
      <c t="n" s="6" r="I26">
        <v>-154</v>
      </c>
    </row>
    <row spans="1:10" r="27">
      <c t="s" s="4" r="A27">
        <v>117</v>
      </c>
      <c t="n" s="6" r="C27">
        <v>8</v>
      </c>
      <c t="n" s="6" r="D27">
        <v>-7</v>
      </c>
      <c t="n" s="6" r="E27">
        <v>-1</v>
      </c>
    </row>
    <row spans="1:10" r="28">
      <c t="s" s="4" r="A28">
        <v>119</v>
      </c>
      <c t="n" s="6" r="B28">
        <v>-19329</v>
      </c>
      <c t="n" s="6" r="I28">
        <v>-19329</v>
      </c>
    </row>
    <row spans="1:10" r="29">
      <c t="s" s="4" r="A29">
        <v>120</v>
      </c>
      <c t="n" s="6" r="B29">
        <v>-39590</v>
      </c>
      <c t="n" s="6" r="F29">
        <v>-21170</v>
      </c>
      <c t="n" s="6" r="G29">
        <v>-18384</v>
      </c>
      <c t="n" s="6" r="I29">
        <v>-36</v>
      </c>
    </row>
    <row spans="1:10" r="30">
      <c t="s" s="4" r="A30">
        <v>124</v>
      </c>
      <c t="n" s="7" r="B30">
        <v>120611</v>
      </c>
      <c t="n" s="7" r="C30">
        <v>413</v>
      </c>
      <c t="n" s="7" r="D30">
        <v>176</v>
      </c>
      <c t="n" s="7" r="E30">
        <v>156</v>
      </c>
      <c t="n" s="7" r="F30">
        <v>110029</v>
      </c>
      <c t="n" s="7" r="G30">
        <v>10706</v>
      </c>
      <c t="n" s="7" r="H30">
        <v>-559</v>
      </c>
      <c t="n" s="7" r="I30">
        <v>-3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56</v>
      </c>
    </row>
    <row spans="1:3" r="3">
      <c t="s" s="3" r="A3">
        <v>126</v>
      </c>
    </row>
    <row spans="1:3" r="4">
      <c t="s" s="4" r="A4">
        <v>78</v>
      </c>
      <c t="n" s="7" r="B4">
        <v>40318</v>
      </c>
      <c t="n" s="7" r="C4">
        <v>53446</v>
      </c>
    </row>
    <row spans="1:3" r="5">
      <c t="s" s="3" r="A5">
        <v>127</v>
      </c>
    </row>
    <row spans="1:3" r="6">
      <c t="s" s="4" r="A6">
        <v>128</v>
      </c>
      <c t="n" s="6" r="B6">
        <v>1177</v>
      </c>
      <c t="n" s="6" r="C6">
        <v>1039</v>
      </c>
    </row>
    <row spans="1:3" r="7">
      <c t="s" s="4" r="A7">
        <v>129</v>
      </c>
      <c t="n" s="6" r="B7">
        <v>8118</v>
      </c>
      <c t="n" s="6" r="C7">
        <v>-576</v>
      </c>
    </row>
    <row spans="1:3" r="8">
      <c t="s" s="4" r="A8">
        <v>130</v>
      </c>
      <c t="n" s="6" r="B8">
        <v>0</v>
      </c>
      <c t="n" s="6" r="C8">
        <v>6427</v>
      </c>
    </row>
    <row spans="1:3" r="9">
      <c t="s" s="4" r="A9">
        <v>131</v>
      </c>
      <c t="n" s="6" r="B9">
        <v>22</v>
      </c>
      <c t="n" s="6" r="C9">
        <v>10</v>
      </c>
    </row>
    <row spans="1:3" r="10">
      <c t="s" s="4" r="A10">
        <v>132</v>
      </c>
      <c t="n" s="6" r="B10">
        <v>112</v>
      </c>
      <c t="n" s="6" r="C10">
        <v>112</v>
      </c>
    </row>
    <row spans="1:3" r="11">
      <c t="s" s="4" r="A11">
        <v>133</v>
      </c>
      <c t="n" s="6" r="B11">
        <v>18917</v>
      </c>
      <c t="n" s="6" r="C11">
        <v>19605</v>
      </c>
    </row>
    <row spans="1:3" r="12">
      <c t="s" s="4" r="A12">
        <v>134</v>
      </c>
      <c t="n" s="6" r="B12">
        <v>0</v>
      </c>
      <c t="n" s="6" r="C12">
        <v>-776</v>
      </c>
    </row>
    <row spans="1:3" r="13">
      <c t="s" s="3" r="A13">
        <v>135</v>
      </c>
    </row>
    <row spans="1:3" r="14">
      <c t="s" s="4" r="A14">
        <v>29</v>
      </c>
      <c t="n" s="6" r="B14">
        <v>3666</v>
      </c>
      <c t="n" s="6" r="C14">
        <v>2950</v>
      </c>
    </row>
    <row spans="1:3" r="15">
      <c t="s" s="4" r="A15">
        <v>33</v>
      </c>
      <c t="n" s="6" r="B15">
        <v>-1167</v>
      </c>
      <c t="n" s="6" r="C15">
        <v>-1774</v>
      </c>
    </row>
    <row spans="1:3" r="16">
      <c t="s" s="4" r="A16">
        <v>136</v>
      </c>
      <c t="n" s="6" r="B16">
        <v>41147</v>
      </c>
      <c t="n" s="6" r="C16">
        <v>52321</v>
      </c>
    </row>
    <row spans="1:3" r="17">
      <c t="s" s="4" r="A17">
        <v>137</v>
      </c>
      <c t="n" s="6" r="B17">
        <v>-574</v>
      </c>
      <c t="n" s="6" r="C17">
        <v>-3920</v>
      </c>
    </row>
    <row spans="1:3" r="18">
      <c t="s" s="4" r="A18">
        <v>138</v>
      </c>
      <c t="n" s="6" r="B18">
        <v>-49</v>
      </c>
      <c t="n" s="6" r="C18">
        <v>-155</v>
      </c>
    </row>
    <row spans="1:3" r="19">
      <c t="s" s="4" r="A19">
        <v>139</v>
      </c>
      <c t="n" s="6" r="B19">
        <v>111687</v>
      </c>
      <c t="n" s="6" r="C19">
        <v>128709</v>
      </c>
    </row>
    <row spans="1:3" r="20">
      <c t="s" s="3" r="A20">
        <v>140</v>
      </c>
    </row>
    <row spans="1:3" r="21">
      <c t="s" s="4" r="A21">
        <v>141</v>
      </c>
      <c t="n" s="6" r="B21">
        <v>-646</v>
      </c>
      <c t="n" s="6" r="C21">
        <v>-587</v>
      </c>
    </row>
    <row spans="1:3" r="22">
      <c t="s" s="4" r="A22">
        <v>142</v>
      </c>
      <c t="n" s="6" r="B22">
        <v>-65</v>
      </c>
      <c t="n" s="6" r="C22">
        <v>-802</v>
      </c>
    </row>
    <row spans="1:3" r="23">
      <c t="s" s="4" r="A23">
        <v>143</v>
      </c>
      <c t="n" s="6" r="B23">
        <v>-711</v>
      </c>
      <c t="n" s="6" r="C23">
        <v>-1389</v>
      </c>
    </row>
    <row spans="1:3" r="24">
      <c t="s" s="3" r="A24">
        <v>144</v>
      </c>
    </row>
    <row spans="1:3" r="25">
      <c t="s" s="4" r="A25">
        <v>145</v>
      </c>
      <c t="n" s="6" r="B25">
        <v>-19329</v>
      </c>
      <c t="n" s="6" r="C25">
        <v>-42105</v>
      </c>
    </row>
    <row spans="1:3" r="26">
      <c t="s" s="4" r="A26">
        <v>146</v>
      </c>
      <c t="n" s="6" r="B26">
        <v>-39590</v>
      </c>
      <c t="n" s="6" r="C26">
        <v>-53073</v>
      </c>
    </row>
    <row spans="1:3" r="27">
      <c t="s" s="4" r="A27">
        <v>147</v>
      </c>
      <c t="n" s="6" r="B27">
        <v>0</v>
      </c>
      <c t="n" s="6" r="C27">
        <v>-17</v>
      </c>
    </row>
    <row spans="1:3" r="28">
      <c t="s" s="4" r="A28">
        <v>148</v>
      </c>
      <c t="n" s="6" r="B28">
        <v>0</v>
      </c>
      <c t="n" s="6" r="C28">
        <v>176558</v>
      </c>
    </row>
    <row spans="1:3" r="29">
      <c t="s" s="4" r="A29">
        <v>149</v>
      </c>
      <c t="n" s="6" r="C29">
        <v>-76</v>
      </c>
    </row>
    <row spans="1:3" r="30">
      <c t="s" s="4" r="A30">
        <v>150</v>
      </c>
      <c t="n" s="6" r="B30">
        <v>0</v>
      </c>
      <c t="n" s="6" r="C30">
        <v>-176558</v>
      </c>
    </row>
    <row spans="1:3" r="31">
      <c t="s" s="4" r="A31">
        <v>151</v>
      </c>
      <c t="n" s="6" r="B31">
        <v>-334</v>
      </c>
      <c t="n" s="6" r="C31">
        <v>0</v>
      </c>
    </row>
    <row spans="1:3" r="32">
      <c t="s" s="4" r="A32">
        <v>152</v>
      </c>
      <c t="n" s="6" r="B32">
        <v>0</v>
      </c>
      <c t="n" s="6" r="C32">
        <v>776</v>
      </c>
    </row>
    <row spans="1:3" r="33">
      <c t="s" s="4" r="A33">
        <v>153</v>
      </c>
      <c t="n" s="6" r="B33">
        <v>-59253</v>
      </c>
      <c t="n" s="6" r="C33">
        <v>-94495</v>
      </c>
    </row>
    <row spans="1:3" r="34">
      <c t="s" s="4" r="A34">
        <v>154</v>
      </c>
      <c t="n" s="6" r="B34">
        <v>51723</v>
      </c>
      <c t="n" s="6" r="C34">
        <v>32825</v>
      </c>
    </row>
    <row spans="1:3" r="35">
      <c t="s" s="3" r="A35">
        <v>28</v>
      </c>
    </row>
    <row spans="1:3" r="36">
      <c t="s" s="4" r="A36">
        <v>155</v>
      </c>
      <c t="n" s="6" r="B36">
        <v>166193</v>
      </c>
      <c t="n" s="6" r="C36">
        <v>182284</v>
      </c>
    </row>
    <row spans="1:3" r="37">
      <c t="s" s="4" r="A37">
        <v>156</v>
      </c>
      <c t="n" s="6" r="B37">
        <v>217916</v>
      </c>
      <c t="n" s="6" r="C37">
        <v>215109</v>
      </c>
    </row>
    <row spans="1:3" r="38">
      <c t="s" s="3" r="A38">
        <v>157</v>
      </c>
    </row>
    <row spans="1:3" r="39">
      <c t="s" s="4" r="A39">
        <v>158</v>
      </c>
      <c t="n" s="6" r="B39">
        <v>16592</v>
      </c>
      <c t="n" s="6" r="C39">
        <v>124887</v>
      </c>
    </row>
    <row spans="1:3" r="40">
      <c t="s" s="4" r="A40">
        <v>159</v>
      </c>
      <c t="n" s="7" r="B40">
        <v>12190</v>
      </c>
      <c t="n" s="7" r="C40">
        <v>1008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Unaudited Consolidated Stateme8</vt:lpstr>
      <vt:lpstr>Nature of Business and Organiza</vt:lpstr>
      <vt:lpstr>Summary of Significant Accounti</vt:lpstr>
      <vt:lpstr>Investment Securities</vt:lpstr>
      <vt:lpstr>Fair Value Measurements</vt:lpstr>
      <vt:lpstr>Borrowings</vt:lpstr>
      <vt:lpstr>Noncontrolling Interest - Holdi</vt:lpstr>
      <vt:lpstr>Stockholders' Equity</vt:lpstr>
      <vt:lpstr>Compensation and Benefits</vt:lpstr>
      <vt:lpstr>Income Taxes and Related Paymen</vt:lpstr>
      <vt:lpstr>Accumulated Other Comprehensive</vt:lpstr>
      <vt:lpstr>Earnings Per Share</vt:lpstr>
      <vt:lpstr>Indemnifications</vt:lpstr>
      <vt:lpstr>Related Party Transactions</vt:lpstr>
      <vt:lpstr>Subsequent Events</vt:lpstr>
      <vt:lpstr>Summary of Significant Accoun23</vt:lpstr>
      <vt:lpstr>Nature of Business and Organi24</vt:lpstr>
      <vt:lpstr>Investment Securities (Tables)</vt:lpstr>
      <vt:lpstr>Fair Value Measurements (Tables</vt:lpstr>
      <vt:lpstr>Borrowings (Tables)</vt:lpstr>
      <vt:lpstr>Noncontrolling Interest - Hol28</vt:lpstr>
      <vt:lpstr>Stockholders' Equity (Tables)</vt:lpstr>
      <vt:lpstr>Compensation and Benefits (Tabl</vt:lpstr>
      <vt:lpstr>Income Taxes and Related Paym31</vt:lpstr>
      <vt:lpstr>Accumulated Other Comprehensi32</vt:lpstr>
      <vt:lpstr>Earnings Per Share (Tables)</vt:lpstr>
      <vt:lpstr>Related Party Transactions (Tab</vt:lpstr>
      <vt:lpstr>Nature of Business and Organi35</vt:lpstr>
      <vt:lpstr>Summary of Significant Accoun36</vt:lpstr>
      <vt:lpstr>Investment Securities (Details)</vt:lpstr>
      <vt:lpstr>Investment Securities Other Inf</vt:lpstr>
      <vt:lpstr>Fair Value Measurements - Fair </vt:lpstr>
      <vt:lpstr>Borrowings - Components of Borr</vt:lpstr>
      <vt:lpstr>Borrowings - Aggregate Maturiti</vt:lpstr>
      <vt:lpstr>Borrowings - Additional Informa</vt:lpstr>
      <vt:lpstr>Noncontrolling Interest - Hol43</vt:lpstr>
      <vt:lpstr>Noncontrolling Interest - Hol44</vt:lpstr>
      <vt:lpstr>Stockholders' Equity (Details)</vt:lpstr>
      <vt:lpstr>Stockholders' Equity Dividends </vt:lpstr>
      <vt:lpstr>Stockholders' Equity Share Acti</vt:lpstr>
      <vt:lpstr>Stockholders' Equity Distributi</vt:lpstr>
      <vt:lpstr>Compensation and Benefits - Com</vt:lpstr>
      <vt:lpstr>Compensation and Benefits - Res</vt:lpstr>
      <vt:lpstr>Compensation and Benefits - Pre</vt:lpstr>
      <vt:lpstr>Compensation and Benefits - Cla</vt:lpstr>
      <vt:lpstr>Compensation and Benefits - Add</vt:lpstr>
      <vt:lpstr>Income Taxes and Related Paym54</vt:lpstr>
      <vt:lpstr>Income Taxes and Related Paym55</vt:lpstr>
      <vt:lpstr>Income Taxes and Related Paym56</vt:lpstr>
      <vt:lpstr>Accumulated Other Comprehensi57</vt:lpstr>
      <vt:lpstr>Earnings Per Share - Computatio</vt:lpstr>
      <vt:lpstr>Earnings Per Share - Antidiluti</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8:29:11Z</dcterms:created>
  <dcterms:modified xmlns:dcterms="http://purl.org/dc/terms/" xmlns:xsi="http://www.w3.org/2001/XMLSchema-instance" xsi:type="dcterms:W3CDTF">2016-05-03T08:29:11Z</dcterms:modified>
  <dc:title xmlns:dc="http://purl.org/dc/elements/1.1/">Untitled</dc:title>
  <dc:description xmlns:dc="http://purl.org/dc/elements/1.1/"/>
  <dc:subject xmlns:dc="http://purl.org/dc/elements/1.1/"/>
  <cp:keywords/>
  <cp:category/>
</cp:coreProperties>
</file>